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Long-Term Debt" sheetId="9" r:id="rId9"/>
    <s:sheet name="Commitments and Contingencies" sheetId="10" r:id="rId10"/>
    <s:sheet name="Employee Benefit Plan" sheetId="11" r:id="rId11"/>
    <s:sheet name="Stock Based Compensation" sheetId="12" r:id="rId12"/>
    <s:sheet name="Summary of Significant Accoun13" sheetId="13" r:id="rId13"/>
    <s:sheet name="Summary of Significant Accoun14" sheetId="14" r:id="rId14"/>
    <s:sheet name="Long-Term Debt (Tables)" sheetId="15" r:id="rId15"/>
    <s:sheet name="Commitments and Contingencies (" sheetId="16" r:id="rId16"/>
    <s:sheet name="Stock Based Compensation (Table" sheetId="17" r:id="rId17"/>
    <s:sheet name="Business (Details)" sheetId="18" r:id="rId18"/>
    <s:sheet name="Summary of Significant Accoun19" sheetId="19" r:id="rId19"/>
    <s:sheet name="Summary of Significant Accoun20" sheetId="20" r:id="rId20"/>
    <s:sheet name="Summary of Significant Accoun21" sheetId="21" r:id="rId21"/>
    <s:sheet name="Summary of Significant Accoun22" sheetId="22" r:id="rId22"/>
    <s:sheet name="Long-Term Debt (Details)" sheetId="23" r:id="rId23"/>
    <s:sheet name="Long-Term Debt (Details 1)" sheetId="24" r:id="rId24"/>
    <s:sheet name="Long-Term Debt (Details Textual" sheetId="25" r:id="rId25"/>
    <s:sheet name="Commitments and Contingencies26" sheetId="26" r:id="rId26"/>
    <s:sheet name="Commitments and Contingencies27" sheetId="27" r:id="rId27"/>
    <s:sheet name="Commitments and Contingencies28" sheetId="28" r:id="rId28"/>
    <s:sheet name="Employee Benefit Plan (Details)" sheetId="29" r:id="rId29"/>
    <s:sheet name="Stock Based Compensation (Detai" sheetId="30" r:id="rId30"/>
    <s:sheet name="Stock Based Compensation (Det31" sheetId="31" r:id="rId31"/>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Nov. 04, 2015</t>
  </si>
  <si>
    <t>Document and Entity Information [Abstract]</t>
  </si>
  <si>
    <t>Entity Registrant Name</t>
  </si>
  <si>
    <t>LINDBLAD EXPEDITIONS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Accelerated Filer</t>
  </si>
  <si>
    <t>Entity Common Stock, Shares Outstanding</t>
  </si>
  <si>
    <t>Condensed Consolidated Balance Sheets - USD ($)</t>
  </si>
  <si>
    <t>Dec. 31, 2014</t>
  </si>
  <si>
    <t>Current Assets:</t>
  </si>
  <si>
    <t>Cash and cash equivalents</t>
  </si>
  <si>
    <t>Total restricted cash and marketable securities</t>
  </si>
  <si>
    <t>Inventories</t>
  </si>
  <si>
    <t>Marine operating supplies</t>
  </si>
  <si>
    <t>Prepaid expenses and other current assets</t>
  </si>
  <si>
    <t>Total current assets</t>
  </si>
  <si>
    <t>Property and equipment, net</t>
  </si>
  <si>
    <t>Due from shareholder</t>
  </si>
  <si>
    <t xml:space="preserve"> </t>
  </si>
  <si>
    <t>Other long term assets</t>
  </si>
  <si>
    <t>Operating rights</t>
  </si>
  <si>
    <t>Deferred tax assets</t>
  </si>
  <si>
    <t>Investment in CFMF</t>
  </si>
  <si>
    <t>Total assets</t>
  </si>
  <si>
    <t>Current Liabilities:</t>
  </si>
  <si>
    <t>Unearned passenger revenues</t>
  </si>
  <si>
    <t>Accounts payable and accrued expenses</t>
  </si>
  <si>
    <t>Long-term debt - current</t>
  </si>
  <si>
    <t>Obligation to repurchase shares of common stock</t>
  </si>
  <si>
    <t>Due to CFMF</t>
  </si>
  <si>
    <t>Total current liabilities</t>
  </si>
  <si>
    <t>Long-term debt, less current portion</t>
  </si>
  <si>
    <t>Other long term liabilities</t>
  </si>
  <si>
    <t>Deferred income taxes - long term</t>
  </si>
  <si>
    <t>Total liabilities</t>
  </si>
  <si>
    <t>COMMITMENTS AND CONTINGENCIES</t>
  </si>
  <si>
    <t>SHAREHOLDERS' EQUITY</t>
  </si>
  <si>
    <t>Preferred stock, $0.0001 par value, 1,000,000 shares authorized; 0 shares issued and outstanding</t>
  </si>
  <si>
    <t>Common stock, $0.0001 par value, 200,000,000 shares authorized; 45,224,881 and 44,717,759 issued and outstanding as of September 30, 2015 and December 31, 2014, respectively</t>
  </si>
  <si>
    <t>Additional paid-in capital</t>
  </si>
  <si>
    <t>Retained earnings</t>
  </si>
  <si>
    <t>Total shareholders' equity</t>
  </si>
  <si>
    <t>Total liabilities and share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3 Months Ended</t>
  </si>
  <si>
    <t>Sep. 30, 2014</t>
  </si>
  <si>
    <t>Tour revenues</t>
  </si>
  <si>
    <t>Cost of tours</t>
  </si>
  <si>
    <t>Gross profit</t>
  </si>
  <si>
    <t>Operating expenses:</t>
  </si>
  <si>
    <t>General and administrative</t>
  </si>
  <si>
    <t>Selling and marketing</t>
  </si>
  <si>
    <t>Merger related expenses</t>
  </si>
  <si>
    <t>Depreciation and amortization</t>
  </si>
  <si>
    <t>Total operating expenses</t>
  </si>
  <si>
    <t>Operating income</t>
  </si>
  <si>
    <t>Other (expense) income:</t>
  </si>
  <si>
    <t>Change in fair value of obligation to repurchase shares of common stock</t>
  </si>
  <si>
    <t>Gain (loss) on foreign currency</t>
  </si>
  <si>
    <t>Gain on transfer of assets</t>
  </si>
  <si>
    <t>Other (expense) income, net</t>
  </si>
  <si>
    <t>Interest expense, net</t>
  </si>
  <si>
    <t>Total other (expense) income</t>
  </si>
  <si>
    <t>Income before income taxes</t>
  </si>
  <si>
    <t>Income tax (benefit) expense</t>
  </si>
  <si>
    <t>Net income</t>
  </si>
  <si>
    <t>Common stock</t>
  </si>
  <si>
    <t>Net income available to common stockholders</t>
  </si>
  <si>
    <t>Weighted average shares outstanding</t>
  </si>
  <si>
    <t>Basic</t>
  </si>
  <si>
    <t>Diluted</t>
  </si>
  <si>
    <t>Earnings per share</t>
  </si>
  <si>
    <t>Class B common stock</t>
  </si>
  <si>
    <t>Condensed Consolidated Statements of Cash Flows (unaudited) - USD ($)</t>
  </si>
  <si>
    <t>Cash Flows From Operating Activities</t>
  </si>
  <si>
    <t>Adjustments to reconcile net income to net cash provided by operating activities:</t>
  </si>
  <si>
    <t>Amortization of National Geographic fee</t>
  </si>
  <si>
    <t>Amortization of debt discount and deferred financing costs</t>
  </si>
  <si>
    <t>Stock-based compensation</t>
  </si>
  <si>
    <t>Deferred income taxes</t>
  </si>
  <si>
    <t>(Gain) loss on currency translation</t>
  </si>
  <si>
    <t>Changes in operating assets and liabilities</t>
  </si>
  <si>
    <t>Inventories and marine operating supplies</t>
  </si>
  <si>
    <t>Net cash provided by operating activities</t>
  </si>
  <si>
    <t>Cash Flows From Investing Activities</t>
  </si>
  <si>
    <t>Purchase of investment in CFMF</t>
  </si>
  <si>
    <t>Purchase of property and equipment, net</t>
  </si>
  <si>
    <t>Advance from (to) shareholder</t>
  </si>
  <si>
    <t>(Redemption) purchase of restricted cash and marketable securities</t>
  </si>
  <si>
    <t>Net cash used in investing activities</t>
  </si>
  <si>
    <t>Cash Flows From Financing Activities</t>
  </si>
  <si>
    <t>Proceeds from long-term debt</t>
  </si>
  <si>
    <t>Net proceeds from merger</t>
  </si>
  <si>
    <t>Deferred financing costs</t>
  </si>
  <si>
    <t>Repayments of long-term debt</t>
  </si>
  <si>
    <t>Proceeds used in exchange of option shares</t>
  </si>
  <si>
    <t>Repurchase of stock from common shareholders</t>
  </si>
  <si>
    <t>Net cash provided by financing activities</t>
  </si>
  <si>
    <t>Effect of exchange rate changes on cash</t>
  </si>
  <si>
    <t>Net increase in cash and cash equivalents</t>
  </si>
  <si>
    <t>Cash and cash equivalents as of beginning of period</t>
  </si>
  <si>
    <t>Cash and cash equivalents as of end of period</t>
  </si>
  <si>
    <t>Cash paid during period for:</t>
  </si>
  <si>
    <t>Interest</t>
  </si>
  <si>
    <t>Income taxes</t>
  </si>
  <si>
    <t>Non-cash investing and financing activities:</t>
  </si>
  <si>
    <t>Investment in CFMF liquidation of Junior debt asset, warrant</t>
  </si>
  <si>
    <t>CFMF liquidation of Junior debt long term debt, additional paid in capital</t>
  </si>
  <si>
    <t>Transfer from inventories and marine operating supplies</t>
  </si>
  <si>
    <t>Transfer to property and equipment, net</t>
  </si>
  <si>
    <t>Additional paid-in capital exercise proceeds of option shares</t>
  </si>
  <si>
    <t>Additional paid-in capital exchange proceeds used for option shares</t>
  </si>
  <si>
    <t>Condensed Consolidated Statement of Stockholders' Equity (unaudited) - 9 months ended Sep. 30, 2015 - USD ($)</t>
  </si>
  <si>
    <t>Total</t>
  </si>
  <si>
    <t>Additional Paid-in Capital</t>
  </si>
  <si>
    <t>Retained Earnings</t>
  </si>
  <si>
    <t>Beginning Balance at Dec. 31, 2014</t>
  </si>
  <si>
    <t>Beginning Balance, shares at Dec. 31, 2014</t>
  </si>
  <si>
    <t>Stock based compensation - option shares</t>
  </si>
  <si>
    <t>Stock based compensation - option shares, shares</t>
  </si>
  <si>
    <t>CFMF transaction cancellation of warrant</t>
  </si>
  <si>
    <t>Obligation to repurchase shares of common stock, shares</t>
  </si>
  <si>
    <t>Merger recapitalization</t>
  </si>
  <si>
    <t>Option shares exercise and exchange</t>
  </si>
  <si>
    <t>Option shares exercise and exchange, shares</t>
  </si>
  <si>
    <t>Other</t>
  </si>
  <si>
    <t>Other, shares</t>
  </si>
  <si>
    <t>Ending Balance at Sep. 30, 2015</t>
  </si>
  <si>
    <t>Ending Balance, shares at Sep. 30, 2015</t>
  </si>
  <si>
    <t>Business</t>
  </si>
  <si>
    <t>Business [Abstract]</t>
  </si>
  <si>
    <t>BUSINESS</t>
  </si>
  <si>
    <t>NOTE 1 – BUSINESS Organization Lindblad Expeditions Holdings, Inc. and its wholly-owned subsidiaries (the “Company” or “LEX”) currently operate a fleet of six expedition ships owned by its subsidiaries and four seasonal charter vessels. LEX’s mission is offering life-changing adventures on all seven continents, and pioneering innovative ways to allow its guests to connect with exotic and remote places. LEX’s expedition ships are customized, nimble and intimately-scaled vessels that are able to venture where larger cruise ships cannot, thus allowing LEX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apagos, Alaska, Baja’s Sea of Cortez, Costa Rica and Panama), and foster active engagement by guests. Each expedition ship is designed to be comfortable and inviting, while being fully equipped with state-of-the-art tools for in-depth exploration. The Company also has an alliance with the National Geographic Society (“National Geographic”), who often provides lecturers and National Geographic experts, including photographers, writers, marine biologists, naturalists, field researchers and film crews. Lindblad Expeditions, Inc. (“Lindblad”) was founded in 1979 by Sven-Olof Lindblad (“Mr. Lindblad”), whose father, adventure-travel pioneer Lars-Eric Lindblad, led some of the first non-scientific groups of travelers to Antarctica in 1966 and the Galapagos in 1967. Mr. Lindblad founded Lindblad in order to offer innovative and educational travel expeditions to the world’s most remarkable places. Completion of Merger with Capitol Capitol Acquisition Corp. II (“Capitol”) was originally incorporated in Delaware on August 9, 2010 as a blank check company to acquire, through a merger, share exchange, asset acquisition, stock purchase, plan of arrangement, recapitalization, reorganization or other similar business combination, one or more businesses or entities. On July 8, 2015, Capitol completed a series of mergers whereby Lindblad Expeditions, Inc., a New York corporation,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indblad stock options and converted such options into options to purchase an aggregate of 3,821,696 shares of Capitol common stock with an exercise price of $1.76 per share. The Company has not completed an analysis whether the ownership change occurred under Internal Revenue Code Section 382, which, if it did occur, it would substantially limit the ability to utilize Capitol’s net operating losses and other tax attributes. As a result of the mergers, Lindblad became a direct wholly-owned subsidiary of Capitol. Immediately following the mergers, Capitol, which was a blank check company with no operations, changed its name to Lindblad Expeditions Holdings, Inc. and therefore we have presented Lindblad’s information as that of the Company. Upon the closing of the mergers, Mr. Lindblad, Mark D. Ein, L. Dyson Dryden, John M. Fahey and Paul J. Brown were elected or re-elected, as the case may be, as directors of the Company, with Mr. Ein being designated as Chairman. In addition, Mr. Ein resigned as the Company’s Chief Executive Officer, Treasurer and Secretary and Mr. Dryden resigned as the Company’s Chief Financial Officer. The following executive officers were appointed: Mr. Lindblad, as Chief Executive Officer and President; Ian Rogers, as Chief Operating Officer, Chief Financial Officer and Vice President; Trey Byus, as Chief Expedition Officer; Richard Fontaine, as Chief Marketing Officer; and Pete Miller, as Senior Vice President, Fleet Operations. (Mr. Miller subsequently resigned and has left the Company to pursue interests outside the cruise industry.) On August 4, 2015, the Company appointed Bernard W. Aronson to serve as an independent director of the Company. On October 28, 2015, the Company announced that it had appointed John T. McClain to
serve as Chief Financial Officer effective as of November 10, 2015. The Company’s common stock and warrants are listed on The NASDAQ Capital Market under the symbols “LIND” and “LINDW,” respectively. Capitol Initial Public Offering and Warrants In connection with its initial public offering, on May 15, 2013, Capitol sold 20,000,000 units at $10.00 per unit, including 2,000,000 units under the underwriters’ over-allotment option, generating gross proceeds of $200,000,000. 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indblad, Capitol forced the separation of the units into the separate components of common stock and warrants. Each whole warrant entitles its holder, upon exercise, to purchase one share of common stock for $11.50 subject to certain adjustments, during the period that commenced thirty days after the completion by the Company of the Business Combination with Lindblad and terminating on the five-year anniversary of the completion by the Company of the Business Combination with Lindblad. At September 30, 2015, there were 16,100,000 warrants outstanding, which include 5,600,000 sponsor’s warrants purchased by the initial stockholders in a private placement, 500,000 note conversion warrants issued in connection with the conversion of promissory notes and 10,000,000 warrants purchased in connection with the sale of units related to the initial public offering of Capitol. 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shares of common stock for the 5 trading days ending on the third trading day prior to the date on which the notice of redemption is sent to the holders of warrants. The sponsor’s warrants and note conversion warrants are identical to the warrants included in the units sold in the offering except that such warrants: (i) are not be redeemable by the Company and (ii) may be exercised for cash or on a cashless basis, in each case so long as they are held by the initial purchasers or any of their permitted transferees. New Credit Agreement On May 8, 2015, Lindblad entered into a new credit agreement with Credit Suisse A.G. (“Credit Suisse”) as Administrative Agent and Collateral Agent (“Credit Agreement”) for a $150.0 million facility in the form of a $130.0 million U.S. term loan (the “U.S. Term Loan”) and a $20.0 million Cayman term loan for the benefit of Lindblad’s foreign
subsidiaries (the “Cayman Loan,” and together with the U.S. Term Loan, the “Loans”). On July 8, 2015, the Company entered into a larger and syndicated amended and restated credit agreement with Credit Suisse (“Amended Credit Agreement”), increasing the facility by $25.0 million, resulting in a $155.0 million U.S. Term Loan (see Note 3 – Long-Term Debt). Stock and Warrant Repurchase Plan On November 9, 2015, the Company announced that its Board of Directors has approved a $20 million stock and warrant repurchase plan. This plan authorizes the Company to purchase from time to time the Company’s outstanding common stock and warrants through open market repurchases in compliance with Rule 10b-18 of the Securities Exchange Act of 1934, as amended, and/or in privately negotiated transactions discretion based on market and business conditions, applicable legal requirements and other factors. Any shares and warrants purchased will be retired. The plan has no time deadline and will continue until otherwise modified or terminated at the sole discretion of the Company’s Board of Directors at any time.</t>
  </si>
  <si>
    <t>Summary of Significant Accounting Policies</t>
  </si>
  <si>
    <t>Summary of Significant Accounting Policies [Abstract]</t>
  </si>
  <si>
    <t>SUMMARY OF SIGNIFICANT ACCOUNTING POLICIES</t>
  </si>
  <si>
    <t>NOTE 2 – SUMMARY OF SIGNIFICANT ACCOUNTING POLICIES 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Cash Flows, and Stockholders’ Equity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contained in the Company’s Definitive Proxy Statement filed with the SEC on June 24, 2015. The merger with Lindblad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indblad comprising the ongoing operations and assets of the combined entity and Lindblad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indblad issuing shares for the net assets of Capitol, accompanied by a recapitalization. The net assets of Capitol have been stated at historical cost, with no goodwill or other intangible assets recorded. Operations prior to the merger are those of Lindblad. Principles of Consolidation The condensed consolidated financial statements of the Company as of September 30, 2015 included Lindblad Expeditions Holdings, Inc. and it wholly-owned subsidiaries. The condensed consolidated financial statements of the Company as of December 31, 2014 included Lindblad, its wholly-owned subsidiary, Lindblad Maritime Enterprises, Ltd (“LME”), a Cayman Islands corporation, as well as the subsidiaries of LME, and Sea Lion and Sea Bird as variable interest entities (“VIEs”). Lindblad controlled the activities which most significantly impacted the economic performance of Sea Lion and Sea Bird. Lindblad determined itself to be the primary beneficiary and accordingly, these entities were determined to be VIEs. All significant inter-company accounts and transactions have been eliminated in consolidation. The VIEs were transferred to Lindblad and became wholly-owned subsidiaries of the Company at the merger date, July 8, 2015. Reclassifications Certain items in the condensed consolidated financial statements of the Company have been reclassified to conform to the 2015 classific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 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and nine months ended September 30, 2015, the Company determined, using the treasury method, there were 1.5 million and 0.7 million dilutive common shares related to stock options. For the three and nine months ended September 30 2014, the Company determined there were no dilutive potential common shares. In 2014, the two-class method was used in the calculation of basic and diluted earnings per share. Under the two-class method, earnings per common share were allocated to the Class A (common as a result of the merger) and Class B common shareholders of Lindblad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Weighted average shares outstanding after the mergers excluded the shares underlying the 16,100,000 warrants. The shares underlying these warrants have an exercise price of $11.50 per share and were anti-dilutive. Basic weighted average shares outstanding prior to the mergers included the shares underlying a warrant to purchase 60% of the outstanding common shares. As the shares underlying this warrant could have been issued for little consideration (an aggregate exercise price of $10), these shares were formerly deemed to be issued for purposes of basic earnings per share. Effective May 8, 2015, in connection with Lindblad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three and nine months ended September 30, 2015 and 2014, the Company calculated earnings per share in accordance with FASB ASC 260 and 805-40-45 as follows: For the Three Months Ended For the Nine Months Ended September 30, 2015 2014 2015 2014 Net income for basic and diluted earnings per share $ 4,416,278 $ 7,280,536 $ 20,184,041 $ 20,839,740 Weighted average shares outstanding: Shares outstanding, weighted for time outstanding 45,004,393 51,106,436 44,814,354 51,106,436 Total weighted average shares outstanding, basic 45,004,393 51,106,436 44,814,354 51,106,436 Effect of dilutive securities: Assumed exercise of option shares, treasury method 1,451,922 - 730,028 - Dilutive potential common shares 1,451,922 - 730,028 - Total weighted
average shares outstanding, diluted 46,456,315 51,106,436 45,544,382 51,106,436 Common stock Net income available to common stockholders $ 4,416,278 $ 6,370,416 $ 20,184,041 $ 18,234,621 Weighted average shares outstanding Basic 45,004,393 44,717,759 44,814,354 44,717,759 Diluted 46,456,315 44,717,759 45,544,382 44,717,759 Earnings per share Basic $ 0.10 $ 0.14 $ 0.45 $ 0.41 Diluted $ 0.10 $ 0.14 $ 0.44 $ 0.41 Class B common stock Net income available to Class B common stockholders $ - $ 910,120 $ - $ 2,605,119 Weighted average shares outstanding Basic - 6,388,677 - 6,388,677 Diluted - 6,388,677 - 6,388,677 Earnings per share Basic $ - $ 0.14 $ - $ 0.41 Diluted $ - $ 0.14 $ - $ 0.41 For the three and nine months ended September 30, 2015, the Company excluded 1,912,833 (converted from 6,747 shares as a result of the merger) shares of common stock as these shares were subject to the warrants described above. As of September 30, 2015, there were 45,224,881 shares outstanding. Upon completion of the mergers on July 8, 2015, the Company had 44,717,759 shares of common stock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EX’s common stock under the 2015 Plan. In connection with the mergers with Lindblad, certain stock options previously granted by Lindblad under the Lindblad Expeditions, Inc. 2012 Stock Incentive Plan (the “Lindblad Plan”) were assumed and converted into options to purchase shares of the Company’s common stock. As of September 30, 2015, options to purchase an aggregate of 2,549,071 shares of the Company’s common stock with an exercise price of $1.76 per share were outstanding. As of September 30, 2015, 16,100,000 warrants to purchase common stock at a price of $11.50 per share were outstanding, consisting of 10,000,000 public warrants, 5,600,000 sponsor warrants and 500,000 conversion warrants. 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September 30, December 31, (unaudited) Restricted cash and marketable securities: Credit negotiation and credit card processor reserves $ 5,030,000 $ 5,030,000 Federal Maritime Commission escrow 3,061,691 2,115,158 Certificates of deposit and other restricted securities 1,192,809 1,189,474 Total restricted cash and marketable securities $ 9,284,500 $ 8,334,632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A $5,030,000 cash reserve, at September 30, 2015 and December 31, 2014,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 the third quarter of 2015, the Company adjusted cost of tours by $321,011 due to a change in application of accounting procedures, and reclassified $413,593 in items from inventories and marine operating supplies to property and equipment, net. The change in application of accounting procedures was a result of the Company’s review of its inventory process during the third quarter which found the counting of certain small supply items a disruption to operations, impractical and expensive and discontinued the count of these items in the third quarter and in the future. Revenue Recognition Tour revenue consists of guest ticket revenue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September 30, 2015 and December 31, 2014, the Company’s cash held in financial institutions outside of the U.S. amounted to $2,307,065 and $2,504,064, respectively. 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indblad issued a note payable to Cruise/Ferry Master Fund I, N.V. (see Note 3 – Long-Term Debt). On December 11, 2014, Lindblad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indblad to purchase the financial and equity interests in CFMF in order to recapture and extinguish an outstanding warrant to purchase 60% of the outstanding equity of Lindblad on a fully diluted basis. On December 11, 2014, the date of the purchase agreements, an initial payment of $25,000,000 was made to DVB under the Profit Participation Loan Purchase Agreement. The remaining payments of (i) $22,733,000 to DVB, (ii) $48,440,000 to Buss Kreuzfahrtfonds 1 GmbH &amp; Co. KG and Buss Kreuzfahrtfonds 2 GmbH &amp; Co. KG, as increased by $339,100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 Utilizing the proceeds from the new loans, Lindblad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 Assignment and Assumption Agreement In connection with Lindblad’s agreement to purchase CFMF, Mr. Lindblad earned a success fee of $5,000,000 from DVB for the purchase of CFMF (DVB was a partner in CFMF and the lender of Lindblad’s preexisting senior debt facility). On March 9, 2015, Mr. Lindblad and Lindblad entered into an Assignment and Assumption Agreement pursuant to which Mr. Lindblad (i) assigned and transferred to Lindblad his right to receive a $5,000,000 fee payable to Mr. Lindblad personally by DVB and (ii) exercised his outstanding option to purchase 809,984 shares (converted from 2,857 shares at the merger date) of Lindblad’s stock for $92,538 in aggregate exercise proceeds. In exchange for the assignment to Lindblad of the fee payable by DVB, all of Mr. Lindblad’s obligations under his loan agreement with Lindblad (the “Mr. Lindblad Loan Agreement”), which had a balance of principal and accrued interest of $2,830,447 as of March 9, 2015, were deemed satisfied in full, the Mr. Lindblad Loan Agreement and related promissory note were terminated, and Mr. Lindblad’s obligation to pay the aggregate exercise price for the exercise of the option described above was satisfied in full. On May 8, 2015, Lindblad received the $5,000,000 fee from DVB and compensated Mr. Lindblad $4,956,160 (success fee compensation expense), which was paid by settling the $2,830,447 outstanding amount of principal and interest owed and the aggregate exercise proceeds of $92,538 payable in connection with the exercise of the option (above), and also offset by $2,033,175 in required withholding taxes.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asset’s or liability’s fair value measurement within the fair value hierarchy is based upon the lowest level of any input that is significant to the fair value measurement. The following table provides a summary of the liabilities that were measured at fair value on a recurring basis as of December 31, 2014. As of September 30, 2015, the Company had no liabilities that were measured at fair value on a recurring basis. Total Quoted Prices in Active Markets for Identical Assets or Liabilities (Level 1) Quoted Prices for Similar Assets or Liabilities in Active Markets (Level 2) Significant Unobservable Inputs (Level 3) December 31, 2014 Obligation for the repurchase of common shares subject to put $ 4,965,792 $ - $ - $ 4,965,792 Lindblad and certain of its stockholders who acquired shares through the exercise of stock options, entered into agreements providing for the redemption of outstanding shares at any time by the holder. Accordingly, these shares were subject to repurchase under the terms of these agreements. As of December 31, 2014, there were 1,912,833 (converted from 6,747 shares as a result of the merger) shares outstanding subject to such redemption. The obligation for the repurchase of common shares was cancelled as a result of the merger on July 8,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September 30, 2015 and December 31, 2014, the Company had a liability for unrecognized tax benefits of $638,862 and $447,145,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September 30, 2015 and 2014, included in income tax expense was $15,727 and $10,462, respectively, representing interest and penalties on uncertain tax positions. During the nine months ended September 30, 2015 and 2014, included in income tax expense was $22,217 and $31,386,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09 to 2014 remain subject to examination by tax authorities and the Company’s foreign tax returns from 2009 to 2014 remain subject to examination by tax authorities. Management’s Evaluation of Subsequent Events Management evaluated events that have occurred after the balance sheet date through the date the financial statements are issued. Based upon the evaluation, other than as described in Note 1 – Business, management did not identify any recognized or nonrecognized subsequent events that would have required adjustment or disclosure in the condensed consolidated financial statements. Recent Accounting Pronouncements In August 2015, FASB issued Accounting Standards Update (“ASU”) No. 2015-15, “Interest-Imputation of Interest” (Subtopic 835-30).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No. 2015-03, “Interest—Imputation of Interest” (Subtopic 835-30): Simplifying the Presentation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SU in the third quarter of 2015 and its adoption did not have a material impact to the Company’s condensed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In July 2015, FASB issued ASU No. 2015-11, “Simplifying the Measurement of Inventory” (Topic 330). This ASU requires entities using the first-in, first-out method or average cost method to value the inventory based on the lower of cost or net realizable value. Net realizable value is defined in this ASU as the “estimated selling price in t</t>
  </si>
  <si>
    <t>Long-Term Debt</t>
  </si>
  <si>
    <t>Long-Term Debt [Abstract]</t>
  </si>
  <si>
    <t>LONG-TERM DEBT</t>
  </si>
  <si>
    <t xml:space="preserve">NOTE 3 – LONG-TERM DEBT New Credit Facility On May 8, 2015, Lindblad entered into a Credit Agreement with Credit Suisse as Administrative Agent and Collateral Agent for a $150.0 million facility in the form of a $130.0 million U.S. Term Loan and a $20.0 million Cayman Loan for the benefit of Lindblad’s foreign subsidiaries. The gross proceeds from the Loans, net of discounts, fees and expenses, were $139.5 million. The loans incurred interest at a rate based on an adjusted ICE Benchmark administration LIBO Rate (subject to a floor of 1.00%) plus a spread of 5.50%. The net proceeds from the term loan advances were used to repay Lindblad’s existing debt, fund a portion of the purchase consideration paid in connection with Lindblad’s purchase of the financial and equity interests owned by CFMF and for general corporate purposes. On July 8, 2015, the Company entered into an amended and restated credit agreement with Credit Suisse as Administrative Agent and Collateral Agent increasing by $25.0 million the U.S. Term Loan to a $155.0 million facility (total facility of $175.0 million excludes $10.9 million in deferred financing costs). The gross proceeds net of discounts, fees and expenses from the larger Amended Credit Agreement were $24.7 million, which will be used for general corporate purposes. The Loans bear interest at a rate based on an adjusted ICE Benchmark administration LIBO Rate (subject to a floor of 1.00%) plus a spread of 4.50%. The Credit Agreement (i) requires the Company to satisfy certain financial covenants as set forth in the Amended Credit Agreement; (ii) limits the amount of indebtedness the Company may incur; (iii) limits the amount the Company may spend in connection with certain types of investments; and (iv) requires the delivery of certain periodic financial statements and an operating budget and (v) requires the mortgaged vessels to be maintained in good working condition.. The U.S. Term Loan and the Cayman Loan both mature on May 8, 2021. Senior Credit Facility On October 16, 2007, Lindblad entered into a senior secured term loan (the “Original Senior Credit Facility”) with DVB for up to the maximum of the lesser of $35,000,000 or an amount equal to 60% of the fair market value of Lindblad’s vessels. On July 19, 2012 and April 12, 2013, Lindblad amended and restated the Original Senior Credit Facility (“Senior Credit Facility”). On May 8, 2015, using the proceeds from the loans (as discussed above), Lindblad paid off the Senior Credit Facility in full. The outstanding principal and accrued interest balance on the Senior Credit Facility was $39,778,117 and $212,103, respectively. Junior Credit Facility On October 16, 2007, Lindblad entered into a junior secured term loan (the “Original Junior Credit Facility”) with DVB for up to the maximum of the lesser of $11,000,000 or an amount equal to 76% of the fair market value of Lindblad’s vessels. On March 9, 2009, Lindblad entered into an amendment to its Original Junior Credit Facility (the “Amended Junior Credit Facility”). The amendment (a) named DVB as agent for new lenders – Cruise Ferry Master Fund I N.V., (b) increased the facility to a term loan of $15,000,000 and a revolving loan of $10,000,000, and (c) extended the maturity of the junior facility to January 18, 2014. In consideration for this amendment and certain other accommodations under the terms of the Original Junior Credit Facility, Lindblad issued a warrant for the purchase of 60% of the fully diluted shares of Lindblad to CFMF. On January 19, 2010 and on July 19, 2012, Lindblad amended its Amended Junior Credit Facility. On May 8, 2015, using the proceeds from the loans (as discussed above), Lindblad paid off the Amended Junior Credit Facility in full. The outstanding principal balance and accrued interest on the Junior Credit Facility was $20,000,000 and $1,222,222. For the three months ended September 30, 2015 and 2014, total debt discount and deferred financing costs charged to amortization and interest expense was $524,499 and $188,612, respectively. For the nine months ended September 30, 2015 and 2014, total debt discount and deferred financing costs charged to amortization and interest expense was $2,733,447 and $553,047, respectively. Long-Term Debt Outstanding As of September 30, 2015 and December 31, 2014, the following long-term debt instruments were outstanding: As of September 30, 2015 December 31, 2014 Principal (unaudi t Discount and Deferred Financing Costs, net Balance, net of discount Principal Discount Balance, net of discount Credit Facility $ 174,562,500 $ 10,115,495 $ 164,447,005 $ - $ - $ - Senior Credit Facility - - - 41,003,232 - 41,003,232 Junior Credit Facility - - - 20,000,000 4,313,594 15,686,406 Total long-term debt 174,562,500 10,115,495 164,447,005 61,003,232 4,313,594 56,689,638 Less current portion 1,750,000 - 1,750,000 4,934,030 - 4,934,030 Total long-term debt, non-current $ 172,812,500 $ 10,115,495 $ 162,697,005 $ 56,069,202 $ 4,313,594 $ 51,755,608 Future minimum principal payments of long-term debt as of September 30, 2015 are as follows: Year Amount 2015 (three months) $ 437,500 2016 1,750,000 2017 1,750,000 2018 1,750,000 2019 1,750,000 2020 1,750,000 2021 165,375,000 $ 174,562,500 </t>
  </si>
  <si>
    <t>Commitments and Contingencies</t>
  </si>
  <si>
    <t>Commitments and Contingencies [Abstract]</t>
  </si>
  <si>
    <t>NOTE 4 – COMMITMENTS AND CONTINGENCIES Lease Commitments The Company leases office space and equipment under long-term leases, which are classified as operating leases. Rent expense was approximately $223,558 and $681,937 for the three and nine months ended September 30, 2015, respectively, and $210,957 and $626,029 for the three and nine months ended September 30, 2014, respectively. These amounts are recorded within general and administrative expenses on the accompanying condensed consolidated statements of income. Fleet Expansion During the third quarter of 2015, the Company signed a non-binding letter of intent to build two new coastal vessels with expected deliveries on target for the second quarter of 2017 and 2018. The Company paid a $4 million non-refundable slot fee to preserve a shipyard’s capacity for the purpose of these builds.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accompanying condensed consolidated statements of income. The amount is calculated based upon a percentage of ticket revenue less travel agent commission, including the revenue received from cancellation fees and any revenue received from the sale of voyage extensions. A voyage extension occurs when a guest extends their trip with pre- or post-voyage hotel nights and is included within tour revenues on the accompanying condensed consolidated statements of income. The royalty expense is recognized at the time of revenue recognition. See Note 2 for a description of the Company’s revenue recognition policy. Royalty expense for the three and nine months ended September 30, 2015 was $1,290,561 and $3,677,200, respectively, and for the three and nine months ended September 30, 2014 was $1,078,381 and $3,201,099, respectively. The balances outstanding to National Geographic as of September 30, 2015 and December 31, 2014, are $1,397,054 and $999,064, respectively, and are included in accounts payable and accrued expenses on the accompanying condensed consolidated balance sheets. In March 2015, Lindblad and National Geographic extended their alliance and license agreement until the year 2025. Payment of royalties earned during the extension period will be valued and recorded in the Company’s condensed consolidated financial statements in a manner consistent with the foregoing disclosure. In connection with the merger on July 8, 2015, the Company, Mr. Lindblad and National Geographic entered into a Call Option agreement where Mr. Lindblad agreed to grant National Geographic 2,387,499 option shares as consideration for the assumption of the alliance and license agreements and the tour operator agreement. The Company recorded a $13,751,994 long-term asset using a fair value of $5.76 per option share. The Company is amortizing the cost until March 31, 2020. For the three and nine months ended September 30, 2015, the Company recorded in selling and marketing expense on the condensed consolidated statements of income, $670,329 in amortization of the National Geographic fee. The asset was valued using a Black-Scholes valuation method with the following assumptions:
Stock price: $ 10.75 at 7/9/15
Exercise price: $ 10.00
Expected term: 5 years
Volatility: 60 %
Risk free rate: 1.58 %
Dividend rate: 0 % Charter Commitments From time to time, the Company enters into agreements to charter vessels onto which it holds its tours and expeditions. Future minimum payments on its charter agreements are as follows:
For the years ended December 31, Amount
2015 (three months) $ 1,424,395
2016 6,127,050
2017 3,687,718
Total $ 11,239,163 Legal Proceedings The Company is involved in various claims, legal actions and regulatory proceedings arising from time to time in the ordinary course of business.</t>
  </si>
  <si>
    <t>Employee Benefit Plan</t>
  </si>
  <si>
    <t>Employee Benefit Plan [Abstract]</t>
  </si>
  <si>
    <t>EMPLOYEE BENEFIT PLAN</t>
  </si>
  <si>
    <t>NOTE 5 – EMPLOYEE BENEFIT PLAN The Company has a 401(k) profit sharing plan and trust for its employees. The Company matches 25% of employee contributions up to annual maximum of $1,800 and $1,500 for 2015 and 2014, respectively. For the three months ended September 30, 2015 and 2014, the Company’s benefit plan contribution amounted to $35,725 and $24,120, respectively. For the nine months ended September 30, 2015 and 2014, the Company’s benefit plan contribution amounted to $149,366 and $123,064, respectively. The benefit plan contribution is recorded within general and administrative expenses on the accompanying condensed consolidated statements of income.</t>
  </si>
  <si>
    <t>Stock Based Compensation</t>
  </si>
  <si>
    <t>Stock Based Compensation [Abstract]</t>
  </si>
  <si>
    <t>STOCK-BASED COMPENSATION</t>
  </si>
  <si>
    <t>NOTE 6 – STOCK-BASED COMPENSATION Stock Options The fair value of stock options is amortized on a straight line basis over the requisite service periods of the respective awards. Stock-based compensation expense related to stock options was $1,213,722 and $0 for the three months ended September 30, 2015 and 2014, respectively. Stock-based compensation expense related to stock options was $3,641,169 and $0 for the nine months ended September 30, 2015 and 2014, respectively. Stock compensation expense is included in general and administrative expenses on the accompanying condensed consolidated statements of income. As of September 30, 2015, the unamortized value of options was $10,649,435, and is expected to be expensed over a period of 2.2 years. At the merger date, the Company assumed the 13,480 outstanding Lindblad stock options and converted such options into options to purchase an aggregate of 3,821,696 shares of common stock of LEX with an exercise price of $1.76 per share. Under the assumption agreement, the exercise proceeds, service period and other terms remained the same, except for the vesting dates and option term. There were no incremental costs resulting from the modification of the equity awards and the requisite service is expected to be rendered with no change in the service period. Therefore, the total recognized compensation cost for the equity awards remains the fair value at the original grant date (ASC 718-20). During September 2015, 1,272,625 option shares vested and were exercised during the period. The option shares were issued using cashless transactions, approved by management, and were used in exchange for the required exercise proceeds and payment of any related payroll withholding taxes. Using a fair value of $9.30 per share and an exercise price of $1.76 per share, 240,841 shares were transferred to provide the $2.2 million in exercise proceeds required for the transactions. Using a fair value of $9.30 per share, 524,662 shares were transferred to provide the $4.9 million in proceeds required to pay the payroll withholding taxes for the transactions. The balance of the option shares of 507,122 shares were issued as a result of the transactions. The following table is a summary of activity under the Company’s 2012 Incentive Stock Plan: * Shares Weighted Average Exercise * Price Weighted Average Grant Date * Fair Value Weighted Average Contractual Life (Years) Aggregate Intrinsic * Value Options outstanding as of January 1, 2015 4,631,680 $ 1.47 $ 3.72 9.7 $ 16,315,198 Granted - - - Exercised (2,082,609 ) 1.12 3.27 Forfeited - - - Options outstanding as of September 30, 2015 2,549,071 1.76 3.81 3.3 20,418,059 Exercisable as of January 1, 2015 809,984 0.11 3.27 8.0 3,950,802 Vested 1,272,625 1.76 3.81 1.0 9,595,593 Exercised (2,082,609 ) 1.12 3.60 3.7 (13,546,395 ) Forfeited - - - Exercisable as of September 30, 2015 - *Option shares and values were adjusted for conversion as of the merger date July 8, 2015. The Company’s board of directors and stockholders approved the 2015 Plan providing the Company with the ability to issue up to 2,500,000 shares of common stock to employees, consultants and non-employee directors. The 2015 Plan provides for the grant of stock options, including incentive stock options and nonqualified stock options, stock appreciation rights, restricted stock, restricted stock units, and other stock or cash-based awards. As of September 30, 2015, no awards had been made under the 2015 Plan.</t>
  </si>
  <si>
    <t>Summary of Significant Accounting Policies (Policies)</t>
  </si>
  <si>
    <t>Basis of Presentation</t>
  </si>
  <si>
    <t>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Cash Flows, and Stockholders’ Equity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contained in the Company’s Definitive Proxy Statement filed with the SEC on June 24, 2015. The merger with Lindblad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indblad comprising the ongoing operations and assets of the combined entity and Lindblad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indblad issuing shares for the net assets of Capitol, accompanied by a recapitalization. The net assets of Capitol have been stated at historical cost, with no goodwill or other intangible assets recorded. Operations prior to the merger are those of Lindblad.</t>
  </si>
  <si>
    <t>Principles of Consolidation</t>
  </si>
  <si>
    <t>Principles of Consolidation The condensed consolidated financial statements of the Company as of September 30, 2015 included Lindblad Expeditions Holdings, Inc. and it wholly-owned subsidiaries. The condensed consolidated financial statements of the Company as of December 31, 2014 included Lindblad, its wholly-owned subsidiary, Lindblad Maritime Enterprises, Ltd (“LME”), a Cayman Islands corporation, as well as the subsidiaries of LME, and Sea Lion and Sea Bird as variable interest entities (“VIEs”). Lindblad controlled the activities which most significantly impacted the economic performance of Sea Lion and Sea Bird. Lindblad determined itself to be the primary beneficiary and accordingly, these entities were determined to be VIEs. All significant inter-company accounts and transactions have been eliminated in consolidation. The VIEs were transferred to Lindblad and became wholly-owned subsidiaries of the Company at the merger date, July 8, 2015.</t>
  </si>
  <si>
    <t>Reclassifications</t>
  </si>
  <si>
    <t>Reclassifications Certain items in the condensed consolidated financial statements of the Company have been reclassified to conform to the 2015 classification.</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t>
  </si>
  <si>
    <t>Earnings per Common Share</t>
  </si>
  <si>
    <t>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and nine months ended September 30, 2015, the Company determined, using the treasury method, there were 1.5 million and 0.7 million dilutive common shares related to stock options. For the three and nine months ended September 30 2014, the Company determined there were no dilutive potential common shares. In 2014, the two-class method was used in the calculation of basic and diluted earnings per share. Under the two-class method, earnings per common share were allocated to the Class A (common as a result of the merger) and Class B common shareholders of Lindblad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Weighted average shares outstanding after the mergers excluded the shares underlying the 16,100,000 warrants. The shares underlying these warrants have an exercise price of $11.50 per share and were anti-dilutive. Basic weighted average shares outstanding prior to the mergers included the shares underlying a warrant to purchase 60% of the outstanding common shares. As the shares underlying this warrant could have been issued for little consideration (an aggregate exercise price of $10), these shares were formerly deemed to be issued for purposes of basic earnings per share. Effective May 8, 2015, in connection with Lindblad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three and nine months ended September 30, 2015 and 2014, the Company calculated earnings per share in accordance with FASB ASC 260 and 805-40-45 as follows: For the Three Months Ended For the Nine Months Ended September 30, 2015 2014 2015 2014 Net income for basic and diluted earnings per share $ 4,416,278 $ 7,280,536 $ 20,184,041 $ 20,839,740 Weighted average shares outstanding: Shares outstanding, weighted for time outstanding 45,004,393 51,106,436 44,814,354 51,106,436 Total weighted average shares outstanding, basic 45,004,393 51,106,436 44,814,354 51,106,436 Effect of dilutive securities: Assumed exercise of option shares, treasury method 1,451,922 - 730,028 - Dilutive potential common shares 1,451,922 - 730,028 - Total weighted average shares outstanding, diluted 46,456,315 51,106,436 45,544,382 51,106,436 Common stock Net income available to common stockholders $ 4,416,278 $ 6,370,416 $ 20,184,041 $ 18,234,621 Weighted average shares outstanding Basic 45,004,393 44,717,759 44,814,354 44,717,759 Diluted 46,456,315 44,717,759 45,544,382 44,717,759 Earnings per share Basic $ 0.10 $ 0.14 $ 0.45 $ 0.41 Diluted $ 0.10 $ 0.14 $ 0.44 $ 0.41 Class B common stock Net income available to Class B common stockholders $ - $ 910,120 $ - $ 2,605,119 Weighted average shares outstanding Basic - 6,388,677 - 6,388,677 Diluted - 6,388,677 - 6,388,677 Earnings per share Basic $ - $ 0.14 $ - $ 0.41 Diluted $ - $ 0.14 $ - $ 0.41 For the three and nine months ended September 30, 2015, the Company excluded 1,912,833 (converted from 6,747 shares as a result of the merger) shares of common stock as these shares were subject to the warrants described above. As of September 30, 2015, there were 45,224,881 shares outstanding. Upon completion of the mergers on July 8, 2015, the Company had 44,717,759 shares of common stock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EX’s common stock under the 2015 Plan. In connection with the mergers with Lindblad, certain stock options previously granted by Lindblad under the Lindblad Expeditions, Inc. 2012 Stock Incentive Plan (the “Lindblad Plan”) were assumed and converted into options to purchase shares of the Company’s common stock. As of September 30, 2015, options to purchase an aggregate of 2,549,071 shares of the Company’s common stock with an exercise price of $1.76 per share were outstanding. As of September 30, 2015, 16,100,000 warrants to purchase common stock at a price of $11.50 per share were outstanding, consisting of 10,000,000 public warrants, 5,600,000 sponsor warrants and 500,000 conversion warrants.</t>
  </si>
  <si>
    <t>Restricted Cash and Marketable Securities</t>
  </si>
  <si>
    <t>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September 30, December 31, (unaudited) Restricted cash and marketable securities: Credit negotiation and credit card processor reserves $ 5,030,000 $ 5,030,000 Federal Maritime Commission escrow 3,061,691 2,115,158 Certificates of deposit and other restricted securities 1,192,809 1,189,474 Total restricted cash and marketable securities $ 9,284,500 $ 8,334,632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A $5,030,000 cash reserve, at September 30, 2015 and December 31, 2014,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 the third quarter of 2015, the Company adjusted cost of tours by $321,011 due to a change in application of accounting procedures, and reclassified $413,593 in items from inventories and marine operating supplies to property and equipment, net. The change in application of accounting procedures was a result of the Company’s review of its inventory process during the third quarter which found the counting of certain small supply items a disruption to operations, impractical and expensive and discontinued the count of these items in the third quarter and in the future.</t>
  </si>
  <si>
    <t>Revenue Recognition</t>
  </si>
  <si>
    <t>Revenue Recognition Tour revenue consists of guest ticket revenue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September 30, 2015 and December 31, 2014, the Company’s cash held in financial institutions outside of the U.S. amounted to $2,307,065 and $2,504,064, respectively.</t>
  </si>
  <si>
    <t>Investment in CFMF and Additional Paid-In Capital</t>
  </si>
  <si>
    <t>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indblad issued a note payable to Cruise/Ferry Master Fund I, N.V. (see Note 3 – Long-Term Debt). On December 11, 2014, Lindblad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indblad to purchase the financial and equity interests in CFMF in order to recapture and extinguish an outstanding warrant to purchase 60% of the outstanding equity of Lindblad on a fully diluted basis. On December 11, 2014, the date of the purchase agreements, an initial payment of $25,000,000 was made to DVB under the Profit Participation Loan Purchase Agreement. The remaining payments of (i) $22,733,000 to DVB, (ii) $48,440,000 to Buss Kreuzfahrtfonds 1 GmbH &amp; Co. KG and Buss Kreuzfahrtfonds 2 GmbH &amp; Co. KG, as increased by $339,100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 Utilizing the proceeds from the new loans, Lindblad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t>
  </si>
  <si>
    <t>Assignment and Assumption Agreement</t>
  </si>
  <si>
    <t>Assignment and Assumption Agreement In connection with Lindblad’s agreement to purchase CFMF, Mr. Lindblad earned a success fee of $5,000,000 from DVB for the purchase of CFMF (DVB was a partner in CFMF and the lender of Lindblad’s preexisting senior debt facility). On March 9, 2015, Mr. Lindblad and Lindblad entered into an Assignment and Assumption Agreement pursuant to which Mr. Lindblad (i) assigned and transferred to Lindblad his right to receive a $5,000,000 fee payable to Mr. Lindblad personally by DVB and (ii) exercised his outstanding option to purchase 809,984 shares (converted from 2,857 shares at the merger date) of Lindblad’s stock for $92,538 in aggregate exercise proceeds. In exchange for the assignment to Lindblad of the fee payable by DVB, all of Mr. Lindblad’s obligations under his loan agreement with Lindblad (the “Mr. Lindblad Loan Agreement”), which had a balance of principal and accrued interest of $2,830,447 as of March 9, 2015, were deemed satisfied in full, the Mr. Lindblad Loan Agreement and related promissory note were terminated, and Mr. Lindblad’s obligation to pay the aggregate exercise price for the exercise of the option described above was satisfied in full. On May 8, 2015, Lindblad received the $5,000,000 fee from DVB and compensated Mr. Lindblad $4,956,160 (success fee compensation expense), which was paid by settling the $2,830,447 outstanding amount of principal and interest owed and the aggregate exercise proceeds of $92,538 payable in connection with the exercise of the option (above), and also offset by $2,033,175 in required withholding taxes.</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asset’s or liability’s fair value measurement within the fair value hierarchy is based upon the lowest level of any input that is significant to the fair value measurement. The following table provides a summary of the liabilities that were measured at fair value on a recurring basis as of December 31, 2014. As of September 30, 2015, the Company had no liabilities that were measured at fair value on a recurring basis. Total Quoted Prices in Active Markets for Identical Assets or Liabilities (Level 1) Quoted Prices for Similar Assets or Liabilities in Active Markets (Level 2) Significant Unobservable Inputs (Level 3) December 31, 2014 Obligation for the repurchase of common shares subject to put $ 4,965,792 $ - $ - $ 4,965,792 Lindblad and certain of its stockholders who acquired shares through the exercise of stock options, entered into agreements providing for the redemption of outstanding shares at any time by the holder. Accordingly, these shares were subject to repurchase under the terms of these agreements. As of December 31, 2014, there were 1,912,833 (converted from 6,747 shares as a result of the merger) shares outstanding subject to such redemption. The obligation for the repurchase of common shares was cancelled as a result of the merger on July 8,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t>
  </si>
  <si>
    <t>Income Taxe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September 30, 2015 and December 31, 2014, the Company had a liability for unrecognized tax benefits of $638,862 and $447,145,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September 30, 2015 and 2014, included in income tax expense was $15,727 and $10,462, respectively, representing interest and penalties on uncertain tax positions. During the nine months ended September 30, 2015 and 2014, included in income tax expense was $22,217 and $31,386,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09 to 2014 remain subject to examination by tax authorities and the Company’s foreign tax returns from 2009 to 2014 remain subject to examination by tax authorities.</t>
  </si>
  <si>
    <t>Management's Evaluation of Subsequent Events</t>
  </si>
  <si>
    <t>Management’s Evaluation of Subsequent Events Management evaluated events that have occurred after the balance sheet date through the date the financial statements are issued. Based upon the evaluation, other than as described in Note 1 – Business, management did not identify any recognized or nonrecognized subsequent events that would have required adjustment or disclosure in the condensed consolidated financial statements.</t>
  </si>
  <si>
    <t>Recent Accounting Pronouncements</t>
  </si>
  <si>
    <t>Recent Accounting Pronouncements In August 2015, FASB issued Accounting Standards Update (“ASU”) No. 2015-15, “Interest-Imputation of Interest” (Subtopic 835-30).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No. 2015-03, “Interest—Imputation of Interest” (Subtopic 835-30): Simplifying the Presentation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SU in the third quarter of 2015 and its adoption did not have a material impact to the Company’s condensed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In July 2015, FASB issued ASU No. 2015-11, “Simplifying the Measurement of Inventory” (Topic 330). This ASU requires entities using the first-in, first-out method or average cost method to value the inventory based on the lower of cost or net realizable value. Net realizable value is defined in this ASU as the “estimated selling price in the ordinary course of business, less reasonably predictable costs of completion, disposal and transportation (selling costs).” For public business entities, the amendments in this ASU are effective for financial statements issued for fiscal years beginning after December 15, 2015, and interim periods within those fiscal years. The Company adopted this ASU in the third quarter of 2015 and its adoption did not have a material impact to the Company’s condensed consolidated financial statements. Management does not believe that any other recently issued, but not yet effective, accounting standards upon adoption would have a material effect on the accompanying condensed consolidated financial statements.</t>
  </si>
  <si>
    <t>Summary of Significant Accounting Policies (Tables)</t>
  </si>
  <si>
    <t>Schedule of calculated earnings per share</t>
  </si>
  <si>
    <t xml:space="preserve"> For the Three Months Ended For the Nine Months Ended September 30, 2015 2014 2015 2014 Net income for basic and diluted earnings per share $ 4,416,278 $ 7,280,536 $ 20,184,041 $ 20,839,740 Weighted average shares outstanding: Shares outstanding, weighted for time outstanding 45,004,393 51,106,436 44,814,354 51,106,436 Total weighted average shares outstanding, basic 45,004,393 51,106,436 44,814,354 51,106,436 Effect of dilutive securities: Assumed exercise of option shares, treasury method 1,451,922 - 730,028 - Dilutive potential
common shares 1,451,922 - 730,028 - Total weighted average shares outstanding, diluted 46,456,315 51,106,436 45,544,382 51,106,436 Common stock Net income available to common stockholders $ 4,416,278 $ 6,370,416 $ 20,184,041 $ 18,234,621 Weighted average shares outstanding Basic 45,004,393 44,717,759 44,814,354 44,717,759 Diluted 46,456,315 44,717,759 45,544,382 44,717,759 Earnings per share Basic $ 0.10 $ 0.14 $ 0.45 $ 0.41 Diluted $ 0.10 $ 0.14 $ 0.44 $ 0.41 Class B common stock Net income available to Class B common stockholders $ - $ 910,120 $ - $ 2,605,119 Weighted average shares outstanding Basic - 6,388,677 - 6,388,677 Diluted - 6,388,677 - 6,388,677 Earnings per share Basic $ - $ 0.14 $ - $ 0.41 Diluted $ - $ 0.14 $ - $ 0.41 </t>
  </si>
  <si>
    <t>Schedule of restricted cash and marketable securities</t>
  </si>
  <si>
    <t xml:space="preserve"> As of September 30, December 31, (unaudited) Restricted cash and marketable securities: Credit negotiation and credit card processor reserves $ 5,030,000 $ 5,030,000 Federal Maritime Commission escrow 3,061,691 2,115,158 Certificates of deposit and other restricted securities 1,192,809 1,189,474 Total restricted cash and marketable securities $ 9,284,500 $ 8,334,632 </t>
  </si>
  <si>
    <t>Summary of the liabilities measured at fair value on a recurring basis</t>
  </si>
  <si>
    <t xml:space="preserve"> Total Quoted Prices in Active Markets for Identical Assets or Liabilities (Level 1) Quoted Prices for Similar Assets or Liabilities in Active Markets (Level 2) Significant Unobservable Inputs (Level 3) December 31, 2014 Obligation for the repurchase of common shares subject to put $ 4,965,792 $ - $ - $ 4,965,792</t>
  </si>
  <si>
    <t>Long-Term Debt (Tables)</t>
  </si>
  <si>
    <t>Schedule of long-term debt instruments</t>
  </si>
  <si>
    <t xml:space="preserve"> As of September 30, 2015 December 31, 2014 Principal (unaudi t Discount and Deferred Financing Costs, net Balance, net of discount Principal Discount Balance, net of discount Credit Facility $ 174,562,500 $ 10,115,495 $ 164,447,005 $ - $ - $ - Senior Credit Facility - - - 41,003,232 - 41,003,232 Junior Credit Facility - - - 20,000,000 4,313,594 15,686,406 Total long-term debt 174,562,500 10,115,495 164,447,005 61,003,232 4,313,594 56,689,638 Less current portion 1,750,000 - 1,750,000 4,934,030 - 4,934,030 Total long-term debt, non-current $ 172,812,500 $ 10,115,495 $ 162,697,005 $ 56,069,202 $ 4,313,594 $ 51,755,608 </t>
  </si>
  <si>
    <t>Schedule of future minimum principal payments of long-term debt</t>
  </si>
  <si>
    <t xml:space="preserve"> Year Amount 2015 (three months) $ 437,500 2016 1,750,000 2017 1,750,000 2018 1,750,000 2019 1,750,000 2020 1,750,000 2021 165,375,000 $ 174,562,500 </t>
  </si>
  <si>
    <t>Commitments and Contingencies (Tables)</t>
  </si>
  <si>
    <t>Schedule of fair value asset valuation black scholes assumption</t>
  </si>
  <si>
    <t>Stock price: $ 10.75 at 7/9/15 Exercise price: $ 10.00 Expected term: 5 years Volatility: 60 % Risk free rate: 1.58 % Dividend rate: 0 %</t>
  </si>
  <si>
    <t>Summary of future minimum rental payments for operating lease</t>
  </si>
  <si>
    <t xml:space="preserve"> For the years ended December 31, Amount 2015 (three months) $ 1,424,395 2016 6,127,050 2017 3,687,718 Total $ 11,239,163</t>
  </si>
  <si>
    <t>Stock Based Compensation (Tables)</t>
  </si>
  <si>
    <t>Summary of Incentive stock plan activity</t>
  </si>
  <si>
    <t xml:space="preserve"> * Shares Weighted Average Exercise * Price Weighted Average Grant Date * Fair Value Weighted Average Contractual Life (Years) Aggregate Intrinsic * Value Options outstanding as of January 1, 2015 4,631,680 $ 1.47 $ 3.72 9.7 $ 16,315,198 Granted - - - Exercised (2,082,609 ) 1.12 3.27 Forfeited - - - Options outstanding as of September 30, 2015 2,549,071 1.76 3.81 3.3 20,418,059 Exercisable as of January 1, 2015 809,984 0.11 3.27 8.0 3,950,802 Vested 1,272,625 1.76 3.81 1.0 9,595,593 Exercised (2,082,609 ) 1.12 3.60 3.7 (13,546,395 ) Forfeited - - - Exercisable as of September 30, 2015 - *Option shares and values were adjusted for conversion as of the merger date July 8, 2015.</t>
  </si>
  <si>
    <t>Business (Details) - USD ($)</t>
  </si>
  <si>
    <t>Jul. 08, 2015</t>
  </si>
  <si>
    <t>May. 08, 2015</t>
  </si>
  <si>
    <t>May. 15, 2013</t>
  </si>
  <si>
    <t>Nov. 09, 2015</t>
  </si>
  <si>
    <t>Business (Textual)</t>
  </si>
  <si>
    <t>Exercise price per share</t>
  </si>
  <si>
    <t>Warrants outstanding</t>
  </si>
  <si>
    <t>Number of warrants purchased by initial stockholders in Private Placement</t>
  </si>
  <si>
    <t>Conversion warrants issued with conversion of promissory notes</t>
  </si>
  <si>
    <t>Warrants purchased in connection with sale of units related to offering</t>
  </si>
  <si>
    <t>Warrants redemption price</t>
  </si>
  <si>
    <t>Description of warrant redemption</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Subsequent Event [Member]</t>
  </si>
  <si>
    <t>Stock and warrant repurchase plan, approved amount</t>
  </si>
  <si>
    <t>IPO [Member]</t>
  </si>
  <si>
    <t>Number of units sold in connection with initial public offering</t>
  </si>
  <si>
    <t>Price per share sold in offering</t>
  </si>
  <si>
    <t>Gross proceeds from initial public offering</t>
  </si>
  <si>
    <t>Number of units sold subject to the Underwriters' over-allotment option</t>
  </si>
  <si>
    <t>U.S. Term loan [Member]</t>
  </si>
  <si>
    <t>Maximum borrowing capacity</t>
  </si>
  <si>
    <t>New Credit Agreement [Member]</t>
  </si>
  <si>
    <t>New Credit Agreement [Member] | U.S. Term loan [Member]</t>
  </si>
  <si>
    <t>Increase in line of credit facility</t>
  </si>
  <si>
    <t>Outstanding principal amount</t>
  </si>
  <si>
    <t>Lindblad Expeditions, Inc. and Subsidiaries [Member] | Capitol Acquisition Corp. II [Member]</t>
  </si>
  <si>
    <t>Consideration for former Lindblad stockholders (Cash)</t>
  </si>
  <si>
    <t>Consideration for former Lindblad stockholders (Shares)</t>
  </si>
  <si>
    <t>Options to purchase common stock</t>
  </si>
  <si>
    <t>Common stock purchase price</t>
  </si>
  <si>
    <t>Summary of Significant Accounting Policies (Details) - USD ($)</t>
  </si>
  <si>
    <t>Summary Of Significant Accounting Policies [Line Items]</t>
  </si>
  <si>
    <t>Net income for basic and diluted earnings per share</t>
  </si>
  <si>
    <t>Weighted average shares outstanding:</t>
  </si>
  <si>
    <t>Shares outstanding, weighted for time outstanding</t>
  </si>
  <si>
    <t>Total weighted average shares outstanding, basic</t>
  </si>
  <si>
    <t>Effect of dilutive securities:</t>
  </si>
  <si>
    <t>Assumed exercise of option shares, treasury method</t>
  </si>
  <si>
    <t>Dilutive potential common shares</t>
  </si>
  <si>
    <t>Total weighted average shares outstanding, diluted</t>
  </si>
  <si>
    <t>Common Stock [Member]</t>
  </si>
  <si>
    <t>Class B Common Stock [Member]</t>
  </si>
  <si>
    <t>Summary of Significant Accounting Policies (Details 1) - USD ($)</t>
  </si>
  <si>
    <t>Restricted Cash and Investments, Current [Abstract]</t>
  </si>
  <si>
    <t>Certificates of deposit and other restricted securities [Member]</t>
  </si>
  <si>
    <t>Federal Maritime Commission Escrow [Member]</t>
  </si>
  <si>
    <t>Credit negotiation and credit card processor reserves [Member]</t>
  </si>
  <si>
    <t>Summary of Significant Accounting Policies (Details 2)</t>
  </si>
  <si>
    <t>Dec. 31, 2014USD ($)</t>
  </si>
  <si>
    <t>Employee Stock Ownership Plan (ESOP), Shares in ESOP [Abstract]</t>
  </si>
  <si>
    <t>Obligation for the repurchase of common shares subject to put</t>
  </si>
  <si>
    <t>Quoted Prices in Active Markets for Identical Assets or Liabilities (Level 1)</t>
  </si>
  <si>
    <t>Quoted Prices for Similar Assets or Liabilities in Active Markets (Level 2)</t>
  </si>
  <si>
    <t>Significant Unobservable Inputs (Level 3)</t>
  </si>
  <si>
    <t>Summary of Significant Accounting Policies (Details Textual) - USD ($)</t>
  </si>
  <si>
    <t>Mar. 09, 2015</t>
  </si>
  <si>
    <t>Dec. 11, 2014</t>
  </si>
  <si>
    <t>Summary of Significant Accounting Policies (Textual)</t>
  </si>
  <si>
    <t>Purchase of outstanding common shares (in percentage)</t>
  </si>
  <si>
    <t>60.00%</t>
  </si>
  <si>
    <t>DIlutive potential common shares</t>
  </si>
  <si>
    <t>Shares outstanding subject to redemption - pre conversion</t>
  </si>
  <si>
    <t>Transaction to purchase</t>
  </si>
  <si>
    <t>100.00%</t>
  </si>
  <si>
    <t>Number of warrants issue to purchase common stock</t>
  </si>
  <si>
    <t>Cash held in financial institutions</t>
  </si>
  <si>
    <t>Cash reserve</t>
  </si>
  <si>
    <t>Junior mortgage note receivable</t>
  </si>
  <si>
    <t>Junior mortgage note receivable, fair value</t>
  </si>
  <si>
    <t>Junior mortgage note receivable, face value</t>
  </si>
  <si>
    <t>Debt discount</t>
  </si>
  <si>
    <t>Adjustment to additional paid-in capital</t>
  </si>
  <si>
    <t>Agreement description</t>
  </si>
  <si>
    <t>The remaining payments of (i) $22,733,000 to DVB, (ii) $48,440,000 to Buss Kreuzfahrtfonds 1 GmbH &amp;amp; Co. KG and Buss Kreuzfahrtfonds 2 GmbH &amp;amp; Co. KG, as increased by $339,100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t>
  </si>
  <si>
    <t>Senior debt facility</t>
  </si>
  <si>
    <t>Initial payment</t>
  </si>
  <si>
    <t>Equity interest percentage</t>
  </si>
  <si>
    <t>Unrecognized tax benefits</t>
  </si>
  <si>
    <t>Interest and penalties on uncertain tax positions</t>
  </si>
  <si>
    <t>Adjusted cost of tours</t>
  </si>
  <si>
    <t>Shares outstanding subject to such redemption - as converted</t>
  </si>
  <si>
    <t>Stock options [Member]</t>
  </si>
  <si>
    <t>2015 Long-Term Incentive Plan [Member]</t>
  </si>
  <si>
    <t>Issuance of maximum shares of common stock approved by Board of directors and stockholders</t>
  </si>
  <si>
    <t>2012 Stock Incentive Plan [Member]</t>
  </si>
  <si>
    <t>Assignment and Assumption Agreement [Member]</t>
  </si>
  <si>
    <t>Fee from DVB</t>
  </si>
  <si>
    <t>Principal and accrued interest on loan</t>
  </si>
  <si>
    <t>Success fee compensation expense</t>
  </si>
  <si>
    <t>Outstanding amount of principal and interest owed</t>
  </si>
  <si>
    <t>Withholding taxes</t>
  </si>
  <si>
    <t>Proceeds from stock options exercised</t>
  </si>
  <si>
    <t>Marine Operating Supplies [Member]</t>
  </si>
  <si>
    <t>Warrant [Member]</t>
  </si>
  <si>
    <t>Aggregate exercise price</t>
  </si>
  <si>
    <t>Public Warrants [Member]</t>
  </si>
  <si>
    <t>Sponsor Warrants [Member]</t>
  </si>
  <si>
    <t>Conversion Warrants [Member]</t>
  </si>
  <si>
    <t>Long-Term Debt (Details) - USD ($)</t>
  </si>
  <si>
    <t>Debt Instrument [Line Items]</t>
  </si>
  <si>
    <t>Balance, net of discount</t>
  </si>
  <si>
    <t>Less current portion</t>
  </si>
  <si>
    <t>Total long-term debt, non-current</t>
  </si>
  <si>
    <t>Principal, Total long-term debt</t>
  </si>
  <si>
    <t>Principal, Less current portion</t>
  </si>
  <si>
    <t>Principal, Total long-term debt, non-current</t>
  </si>
  <si>
    <t>Discount and Deferred Financing Costs, Total long-term debt</t>
  </si>
  <si>
    <t>Discount and Deferred Financing Costs, Less current portion</t>
  </si>
  <si>
    <t>Discount and Deferred Financing Costs, Total long-term debt, non-current</t>
  </si>
  <si>
    <t>Credit Facility [Member]</t>
  </si>
  <si>
    <t>Principal</t>
  </si>
  <si>
    <t>Discount and Deferred Financing Costs</t>
  </si>
  <si>
    <t>Discount</t>
  </si>
  <si>
    <t>Senior Credit Facility [Member]</t>
  </si>
  <si>
    <t>Junior Credit Facility [Member]</t>
  </si>
  <si>
    <t>Long-Term Debt (Details 1) - USD ($)</t>
  </si>
  <si>
    <t>Long-term Debt, Fiscal Year Maturity [Abstract]</t>
  </si>
  <si>
    <t>2015 (three months)</t>
  </si>
  <si>
    <t>Tota long-term debt</t>
  </si>
  <si>
    <t>Long-Term Debt (Details Textual) - USD ($)</t>
  </si>
  <si>
    <t>Oct. 16, 2007</t>
  </si>
  <si>
    <t>Long-Term Debt (Textual)</t>
  </si>
  <si>
    <t>Senior Notes [Member] | Credit Facility [Member]</t>
  </si>
  <si>
    <t>Line of credit facility, Description</t>
  </si>
  <si>
    <t>The maximum of the lesser of $35,000,000 or an amount equal to 60% of the fair market value of Lindblad's vessels.</t>
  </si>
  <si>
    <t>Credit facility accrued interest</t>
  </si>
  <si>
    <t>Senior Notes [Member] | Revolving loan [Member]</t>
  </si>
  <si>
    <t>Junior Notes [Member] | Credit Facility [Member]</t>
  </si>
  <si>
    <t>Maximum of the lesser of $11,000,000 or an amount equal to 76% of the fair market value of Lindblad's vessels.</t>
  </si>
  <si>
    <t>Secured debt</t>
  </si>
  <si>
    <t>Line of credit facility, Borrowing capacity, Description</t>
  </si>
  <si>
    <t>(a) named DVB as agent for new lenders - Cruise Ferry Master Fund I N.V., (b) increased the facility to a term loan of $15,000,000 and a revolving loan of $10,000,000, and (c) extended the maturity of the junior facility to January 18, 2014. In consideration for this amendment and certain other accommodations under the terms of the Original Junior Credit Facility, the Company issued a warrant for the purchase of 60% of the fully diluted shares of the Company to CFMF.</t>
  </si>
  <si>
    <t>Credit Agreement [Member]</t>
  </si>
  <si>
    <t>Proceeds from loans</t>
  </si>
  <si>
    <t>Description of interest rate</t>
  </si>
  <si>
    <t>The Loans bear interest at a rate based on an adjusted ICE Benchmark administration LIBO Rate (subject to a floor of 1.00%) plus a spread of 4.50%.</t>
  </si>
  <si>
    <t>The loans incurred interest at a rate based on an adjusted ICE Benchmark administration LIBO Rate (subject to a floor of 1.00%) plus a spread of 5.50%.</t>
  </si>
  <si>
    <t>Credit Agreement [Member] | U.S. Term loan [Member]</t>
  </si>
  <si>
    <t>Credit facility, Expiration date</t>
  </si>
  <si>
    <t>May 8,
		2021</t>
  </si>
  <si>
    <t>Commitments and Contingencies (Details)</t>
  </si>
  <si>
    <t>Sep. 30, 2015$ / shares</t>
  </si>
  <si>
    <t>Stock price:</t>
  </si>
  <si>
    <t>10.75 at 7/9/15</t>
  </si>
  <si>
    <t>Exercise price:</t>
  </si>
  <si>
    <t>Expected term:</t>
  </si>
  <si>
    <t>5 years</t>
  </si>
  <si>
    <t>Volatility:</t>
  </si>
  <si>
    <t>Risk free rate:</t>
  </si>
  <si>
    <t>1.58%</t>
  </si>
  <si>
    <t>Dividend rate:</t>
  </si>
  <si>
    <t>0.00%</t>
  </si>
  <si>
    <t>Commitments and Contingencies (Details 1)</t>
  </si>
  <si>
    <t>Sep. 30, 2015USD ($)</t>
  </si>
  <si>
    <t>Summary of future minimum payments</t>
  </si>
  <si>
    <t>Commitments and Contingencies (Details Textual) - USD ($)</t>
  </si>
  <si>
    <t>Mar. 31, 2015</t>
  </si>
  <si>
    <t>Commitment and Contingencies (Textual)</t>
  </si>
  <si>
    <t>Rent expense</t>
  </si>
  <si>
    <t>Royalty expense</t>
  </si>
  <si>
    <t>Non refundable slot fees</t>
  </si>
  <si>
    <t>National Geographic Society [Member]</t>
  </si>
  <si>
    <t>Balance outstanding</t>
  </si>
  <si>
    <t>Alliance and license agreement, Expiration date</t>
  </si>
  <si>
    <t>Dec. 31,
		2025</t>
  </si>
  <si>
    <t>Number of shares, Granted</t>
  </si>
  <si>
    <t>Fair value of assumption agreement with National Geograghic</t>
  </si>
  <si>
    <t>Option shares at fair value per share</t>
  </si>
  <si>
    <t>Selling and marketing expense</t>
  </si>
  <si>
    <t>Employee Benefit Plan (Details) - USD ($)</t>
  </si>
  <si>
    <t>Employee Benefit Plan (Textual)</t>
  </si>
  <si>
    <t>Percentage of employer match of employee contributions</t>
  </si>
  <si>
    <t>25.00%</t>
  </si>
  <si>
    <t>Amount of benefit plan contribution by Company</t>
  </si>
  <si>
    <t>Annual maximum amount of Company match per employee</t>
  </si>
  <si>
    <t>Stock Based Compensation (Details) - Stock options [Member] - USD ($)</t>
  </si>
  <si>
    <t>12 Months Ended</t>
  </si>
  <si>
    <t>Share-based Compensation Arrangement by Share-based Payment Award [Line Items]</t>
  </si>
  <si>
    <t>Options outstanding, Beginning Balance</t>
  </si>
  <si>
    <t>[1]</t>
  </si>
  <si>
    <t>Options outstanding, Granted</t>
  </si>
  <si>
    <t>Options outstanding, Exercised</t>
  </si>
  <si>
    <t>Options outstanding, Forfeited</t>
  </si>
  <si>
    <t>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Grant Date Fair Value, Beginning Balance</t>
  </si>
  <si>
    <t>Weighted Average Grant Date Fair Value, Granted</t>
  </si>
  <si>
    <t>Weighted Average Grant Date Fair Value, Exercised</t>
  </si>
  <si>
    <t>Weighted Average Grant Date Fair Value, Forfeited</t>
  </si>
  <si>
    <t>Weighted Average Grant Date Fair Value, Ending Balance</t>
  </si>
  <si>
    <t>Weighted Average Contractual Life (Years), Outstanding</t>
  </si>
  <si>
    <t>3 years 3 months 18 days</t>
  </si>
  <si>
    <t>9 years 8 months 12 days</t>
  </si>
  <si>
    <t>Aggregate Intrinsic Value, Beginning Balance</t>
  </si>
  <si>
    <t>Aggregate Intrinsic Value, Ending Balance</t>
  </si>
  <si>
    <t>Exercisable, Beginning Balance</t>
  </si>
  <si>
    <t>Exercisable, vested</t>
  </si>
  <si>
    <t>Stock based compensation - stock options shares</t>
  </si>
  <si>
    <t>Exercisable, Forfeited</t>
  </si>
  <si>
    <t>Exercisable, Ending Balance</t>
  </si>
  <si>
    <t>Weighted Average Exercise Price, Exercisable</t>
  </si>
  <si>
    <t>Weighted Average Exercise Price, Vested</t>
  </si>
  <si>
    <t>Weighted Average Grant Date Fair Value, Exercisable</t>
  </si>
  <si>
    <t>Weighted Average Grant Date Fair Value, Vested</t>
  </si>
  <si>
    <t>Weighted Average Contractual Life (Years), Exercisable</t>
  </si>
  <si>
    <t>8 years</t>
  </si>
  <si>
    <t>Weighted Average Contractual Life (Years), Vested</t>
  </si>
  <si>
    <t>1 year</t>
  </si>
  <si>
    <t>Weighted Average Contractual Life (Years), Exercised</t>
  </si>
  <si>
    <t>3 years 8 months 12 days</t>
  </si>
  <si>
    <t>Aggregate Intrinsic Value, Exercisable</t>
  </si>
  <si>
    <t>Aggregate Intrinsic Value, Vested</t>
  </si>
  <si>
    <t>Aggregate Intrinsic Value, Exercised</t>
  </si>
  <si>
    <t>Option shares and values were adjusted for conversion as of the merger date July 8, 2015.</t>
  </si>
  <si>
    <t>Stock Based Compensation (Details Textual) - USD ($)</t>
  </si>
  <si>
    <t>Stock Based Compensation [Textual]</t>
  </si>
  <si>
    <t>Stock based compensation expense</t>
  </si>
  <si>
    <t>2015 Plan [Member]</t>
  </si>
  <si>
    <t>Maximum shares of common stock approved to employees, consultants and non-employee directors</t>
  </si>
  <si>
    <t>Exercise price</t>
  </si>
  <si>
    <t>Shares vested</t>
  </si>
  <si>
    <t>Shares, exercised</t>
  </si>
  <si>
    <t>Fair value, per share</t>
  </si>
  <si>
    <t>Number of shares exercised</t>
  </si>
  <si>
    <t>Value of shares exercised</t>
  </si>
  <si>
    <t>Shares transferred to pay for payroll withholding taxes, shares</t>
  </si>
  <si>
    <t>Shares transferred to pay for payroll withholding taxes, value</t>
  </si>
  <si>
    <t>Balance shares issued to pay for payroll withholding taxes</t>
  </si>
  <si>
    <t>Unamortized value of options</t>
  </si>
  <si>
    <t>Unamortized expense period</t>
  </si>
  <si>
    <t>2 years 2 months 12 days</t>
  </si>
  <si>
    <t>Stock options outstanding - pre-conversion</t>
  </si>
  <si>
    <t>Options to purchase an aggregate of shares of Capitol common stock - as convert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249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5224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50</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59</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88</v>
      </c>
      <c t="s" s="4" r="B9">
        <v>189</v>
      </c>
    </row>
    <row spans="1:2" r="10">
      <c t="s" s="4" r="A10">
        <v>190</v>
      </c>
      <c t="s" s="4" r="B10">
        <v>191</v>
      </c>
    </row>
    <row spans="1:2" r="11">
      <c t="s" s="4" r="A11">
        <v>192</v>
      </c>
      <c t="s" s="4" r="B11">
        <v>193</v>
      </c>
    </row>
    <row spans="1:2" r="12">
      <c t="s" s="4" r="A12">
        <v>194</v>
      </c>
      <c t="s" s="4" r="B12">
        <v>195</v>
      </c>
    </row>
    <row spans="1:2" r="13">
      <c t="s" s="4" r="A13">
        <v>196</v>
      </c>
      <c t="s" s="4" r="B13">
        <v>197</v>
      </c>
    </row>
    <row spans="1:2" r="14">
      <c t="s" s="4" r="A14">
        <v>198</v>
      </c>
      <c t="s" s="4" r="B14">
        <v>199</v>
      </c>
    </row>
    <row spans="1:2" r="15">
      <c t="s" s="4" r="A15">
        <v>200</v>
      </c>
      <c t="s" s="4" r="B15">
        <v>201</v>
      </c>
    </row>
    <row spans="1:2" r="16">
      <c t="s" s="4" r="A16">
        <v>202</v>
      </c>
      <c t="s" s="4" r="B16">
        <v>203</v>
      </c>
    </row>
    <row spans="1:2" r="17">
      <c t="s" s="4" r="A17">
        <v>204</v>
      </c>
      <c t="s" s="4" r="B17">
        <v>205</v>
      </c>
    </row>
    <row spans="1:2" r="18">
      <c t="s" s="4" r="A18">
        <v>206</v>
      </c>
      <c t="s" s="4" r="B18">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159</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70</v>
      </c>
    </row>
    <row spans="1:2" r="3">
      <c t="s" s="3" r="A3">
        <v>163</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0</v>
      </c>
      <c t="s" s="2" r="B1">
        <v>1</v>
      </c>
    </row>
    <row spans="1:2" r="2">
      <c t="s" s="2" r="B2">
        <v>2</v>
      </c>
    </row>
    <row spans="1:2" r="3">
      <c t="s" s="3" r="A3">
        <v>16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174</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228</v>
      </c>
      <c t="s" s="2" r="B1">
        <v>229</v>
      </c>
      <c t="s" s="2" r="C1">
        <v>230</v>
      </c>
      <c t="s" s="2" r="D1">
        <v>231</v>
      </c>
      <c t="s" s="2" r="E1">
        <v>2</v>
      </c>
      <c t="s" s="2" r="F1">
        <v>232</v>
      </c>
      <c t="s" s="2" r="G1">
        <v>23</v>
      </c>
    </row>
    <row spans="1:7" r="2">
      <c t="s" s="3" r="A2">
        <v>233</v>
      </c>
    </row>
    <row spans="1:7" r="3">
      <c t="s" s="4" r="A3">
        <v>64</v>
      </c>
      <c t="n" s="8" r="E3">
        <v>0.0001</v>
      </c>
      <c t="n" s="8" r="G3">
        <v>0.0001</v>
      </c>
    </row>
    <row spans="1:7" r="4">
      <c t="s" s="4" r="A4">
        <v>234</v>
      </c>
      <c t="n" s="9" r="E4">
        <v>1.76</v>
      </c>
    </row>
    <row spans="1:7" r="5">
      <c t="s" s="4" r="A5">
        <v>235</v>
      </c>
      <c t="n" s="5" r="E5">
        <v>16100000</v>
      </c>
    </row>
    <row spans="1:7" r="6">
      <c t="s" s="4" r="A6">
        <v>236</v>
      </c>
      <c t="n" s="5" r="E6">
        <v>5600000</v>
      </c>
    </row>
    <row spans="1:7" r="7">
      <c t="s" s="4" r="A7">
        <v>237</v>
      </c>
      <c t="n" s="5" r="E7">
        <v>500000</v>
      </c>
    </row>
    <row spans="1:7" r="8">
      <c t="s" s="4" r="A8">
        <v>238</v>
      </c>
      <c t="n" s="5" r="E8">
        <v>10000000</v>
      </c>
    </row>
    <row spans="1:7" r="9">
      <c t="s" s="4" r="A9">
        <v>239</v>
      </c>
      <c t="n" s="9" r="E9">
        <v>0.01</v>
      </c>
    </row>
    <row spans="1:7" r="10">
      <c t="s" s="4" r="A10">
        <v>240</v>
      </c>
      <c t="s" s="4" r="E10">
        <v>241</v>
      </c>
    </row>
    <row spans="1:7" r="11">
      <c t="s" s="4" r="A11">
        <v>242</v>
      </c>
    </row>
    <row spans="1:7" r="12">
      <c t="s" s="3" r="A12">
        <v>233</v>
      </c>
    </row>
    <row spans="1:7" r="13">
      <c t="s" s="4" r="A13">
        <v>243</v>
      </c>
      <c t="n" s="7" r="F13">
        <v>20000000</v>
      </c>
    </row>
    <row spans="1:7" r="14">
      <c t="s" s="4" r="A14">
        <v>244</v>
      </c>
    </row>
    <row spans="1:7" r="15">
      <c t="s" s="3" r="A15">
        <v>233</v>
      </c>
    </row>
    <row spans="1:7" r="16">
      <c t="s" s="4" r="A16">
        <v>245</v>
      </c>
      <c t="n" s="5" r="D16">
        <v>20000000</v>
      </c>
    </row>
    <row spans="1:7" r="17">
      <c t="s" s="4" r="A17">
        <v>246</v>
      </c>
      <c t="n" s="7" r="D17">
        <v>10</v>
      </c>
    </row>
    <row spans="1:7" r="18">
      <c t="s" s="4" r="A18">
        <v>247</v>
      </c>
      <c t="n" s="7" r="D18">
        <v>200000000</v>
      </c>
    </row>
    <row spans="1:7" r="19">
      <c t="s" s="4" r="A19">
        <v>248</v>
      </c>
      <c t="n" s="5" r="D19">
        <v>2000000</v>
      </c>
    </row>
    <row spans="1:7" r="20">
      <c t="s" s="4" r="A20">
        <v>64</v>
      </c>
      <c t="n" s="8" r="D20">
        <v>0.0001</v>
      </c>
    </row>
    <row spans="1:7" r="21">
      <c t="s" s="4" r="A21">
        <v>249</v>
      </c>
    </row>
    <row spans="1:7" r="22">
      <c t="s" s="3" r="A22">
        <v>233</v>
      </c>
    </row>
    <row spans="1:7" r="23">
      <c t="s" s="4" r="A23">
        <v>250</v>
      </c>
      <c t="n" s="7" r="C23">
        <v>155000000</v>
      </c>
    </row>
    <row spans="1:7" r="24">
      <c t="s" s="4" r="A24">
        <v>251</v>
      </c>
    </row>
    <row spans="1:7" r="25">
      <c t="s" s="3" r="A25">
        <v>233</v>
      </c>
    </row>
    <row spans="1:7" r="26">
      <c t="s" s="4" r="A26">
        <v>250</v>
      </c>
      <c t="n" s="7" r="B26">
        <v>175000000</v>
      </c>
      <c t="n" s="5" r="C26">
        <v>150000000</v>
      </c>
    </row>
    <row spans="1:7" r="27">
      <c t="s" s="4" r="A27">
        <v>252</v>
      </c>
    </row>
    <row spans="1:7" r="28">
      <c t="s" s="3" r="A28">
        <v>233</v>
      </c>
    </row>
    <row spans="1:7" r="29">
      <c t="s" s="4" r="A29">
        <v>253</v>
      </c>
      <c t="n" s="5" r="B29">
        <v>25000000</v>
      </c>
    </row>
    <row spans="1:7" r="30">
      <c t="s" s="4" r="A30">
        <v>250</v>
      </c>
      <c t="n" s="5" r="C30">
        <v>130000000</v>
      </c>
    </row>
    <row spans="1:7" r="31">
      <c t="s" s="4" r="A31">
        <v>254</v>
      </c>
      <c t="n" s="7" r="C31">
        <v>20000000</v>
      </c>
    </row>
    <row spans="1:7" r="32">
      <c t="s" s="4" r="A32">
        <v>255</v>
      </c>
    </row>
    <row spans="1:7" r="33">
      <c t="s" s="3" r="A33">
        <v>233</v>
      </c>
    </row>
    <row spans="1:7" r="34">
      <c t="s" s="4" r="A34">
        <v>256</v>
      </c>
      <c t="n" s="7" r="B34">
        <v>90000000</v>
      </c>
    </row>
    <row spans="1:7" r="35">
      <c t="s" s="4" r="A35">
        <v>257</v>
      </c>
      <c t="n" s="5" r="B35">
        <v>20017787</v>
      </c>
    </row>
    <row spans="1:7" r="36">
      <c t="s" s="4" r="A36">
        <v>258</v>
      </c>
      <c t="n" s="5" r="B36">
        <v>3821696</v>
      </c>
    </row>
    <row spans="1:7" r="37">
      <c t="s" s="4" r="A37">
        <v>259</v>
      </c>
      <c t="n" s="9" r="D37">
        <v>1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60</v>
      </c>
      <c t="s" s="2" r="B1">
        <v>69</v>
      </c>
      <c t="s" s="2" r="D1">
        <v>1</v>
      </c>
    </row>
    <row spans="1:5" r="2">
      <c t="s" s="2" r="B2">
        <v>2</v>
      </c>
      <c t="s" s="2" r="C2">
        <v>70</v>
      </c>
      <c t="s" s="2" r="D2">
        <v>2</v>
      </c>
      <c t="s" s="2" r="E2">
        <v>70</v>
      </c>
    </row>
    <row spans="1:5" r="3">
      <c t="s" s="3" r="A3">
        <v>261</v>
      </c>
    </row>
    <row spans="1:5" r="4">
      <c t="s" s="4" r="A4">
        <v>262</v>
      </c>
      <c t="n" s="7" r="B4">
        <v>4416278</v>
      </c>
      <c t="n" s="7" r="C4">
        <v>7280536</v>
      </c>
      <c t="n" s="7" r="D4">
        <v>20184041</v>
      </c>
      <c t="n" s="7" r="E4">
        <v>20839740</v>
      </c>
    </row>
    <row spans="1:5" r="5">
      <c t="s" s="3" r="A5">
        <v>263</v>
      </c>
    </row>
    <row spans="1:5" r="6">
      <c t="s" s="4" r="A6">
        <v>264</v>
      </c>
      <c t="n" s="5" r="B6">
        <v>45004393</v>
      </c>
      <c t="n" s="5" r="C6">
        <v>51106436</v>
      </c>
      <c t="n" s="5" r="D6">
        <v>44814354</v>
      </c>
      <c t="n" s="5" r="E6">
        <v>51106436</v>
      </c>
    </row>
    <row spans="1:5" r="7">
      <c t="s" s="4" r="A7">
        <v>265</v>
      </c>
      <c t="n" s="5" r="B7">
        <v>45004393</v>
      </c>
      <c t="n" s="5" r="C7">
        <v>51106436</v>
      </c>
      <c t="n" s="5" r="D7">
        <v>44814354</v>
      </c>
      <c t="n" s="5" r="E7">
        <v>51106436</v>
      </c>
    </row>
    <row spans="1:5" r="8">
      <c t="s" s="3" r="A8">
        <v>266</v>
      </c>
    </row>
    <row spans="1:5" r="9">
      <c t="s" s="4" r="A9">
        <v>267</v>
      </c>
      <c t="n" s="5" r="B9">
        <v>1451922</v>
      </c>
      <c t="s" s="4" r="C9">
        <v>33</v>
      </c>
      <c t="n" s="5" r="D9">
        <v>730028</v>
      </c>
    </row>
    <row spans="1:5" r="10">
      <c t="s" s="4" r="A10">
        <v>268</v>
      </c>
      <c t="n" s="5" r="B10">
        <v>1451922</v>
      </c>
      <c t="s" s="4" r="C10">
        <v>33</v>
      </c>
      <c t="n" s="5" r="D10">
        <v>730028</v>
      </c>
      <c t="s" s="4" r="E10">
        <v>33</v>
      </c>
    </row>
    <row spans="1:5" r="11">
      <c t="s" s="4" r="A11">
        <v>269</v>
      </c>
      <c t="n" s="5" r="B11">
        <v>46456315</v>
      </c>
      <c t="n" s="5" r="C11">
        <v>51106436</v>
      </c>
      <c t="n" s="5" r="D11">
        <v>45544382</v>
      </c>
      <c t="n" s="5" r="E11">
        <v>51106436</v>
      </c>
    </row>
    <row spans="1:5" r="12">
      <c t="s" s="4" r="A12">
        <v>270</v>
      </c>
    </row>
    <row spans="1:5" r="13">
      <c t="s" s="3" r="A13">
        <v>261</v>
      </c>
    </row>
    <row spans="1:5" r="14">
      <c t="s" s="4" r="A14">
        <v>92</v>
      </c>
      <c t="n" s="7" r="B14">
        <v>4416278</v>
      </c>
      <c t="n" s="7" r="C14">
        <v>6370416</v>
      </c>
      <c t="n" s="7" r="D14">
        <v>20184041</v>
      </c>
      <c t="n" s="7" r="E14">
        <v>18234621</v>
      </c>
    </row>
    <row spans="1:5" r="15">
      <c t="s" s="3" r="A15">
        <v>263</v>
      </c>
    </row>
    <row spans="1:5" r="16">
      <c t="s" s="4" r="A16">
        <v>94</v>
      </c>
      <c t="n" s="5" r="B16">
        <v>45004393</v>
      </c>
      <c t="n" s="5" r="C16">
        <v>44717759</v>
      </c>
      <c t="n" s="5" r="D16">
        <v>44814354</v>
      </c>
      <c t="n" s="5" r="E16">
        <v>44717759</v>
      </c>
    </row>
    <row spans="1:5" r="17">
      <c t="s" s="4" r="A17">
        <v>95</v>
      </c>
      <c t="n" s="5" r="B17">
        <v>46456315</v>
      </c>
      <c t="n" s="5" r="C17">
        <v>44717759</v>
      </c>
      <c t="n" s="5" r="D17">
        <v>45544382</v>
      </c>
      <c t="n" s="5" r="E17">
        <v>44717759</v>
      </c>
    </row>
    <row spans="1:5" r="18">
      <c t="s" s="3" r="A18">
        <v>96</v>
      </c>
    </row>
    <row spans="1:5" r="19">
      <c t="s" s="4" r="A19">
        <v>94</v>
      </c>
      <c t="n" s="9" r="B19">
        <v>0.1</v>
      </c>
      <c t="n" s="9" r="C19">
        <v>0.14</v>
      </c>
      <c t="n" s="9" r="D19">
        <v>0.45</v>
      </c>
      <c t="n" s="9" r="E19">
        <v>0.41</v>
      </c>
    </row>
    <row spans="1:5" r="20">
      <c t="s" s="4" r="A20">
        <v>95</v>
      </c>
      <c t="n" s="9" r="B20">
        <v>0.1</v>
      </c>
      <c t="n" s="9" r="C20">
        <v>0.14</v>
      </c>
      <c t="n" s="9" r="D20">
        <v>0.44</v>
      </c>
      <c t="n" s="9" r="E20">
        <v>0.41</v>
      </c>
    </row>
    <row spans="1:5" r="21">
      <c t="s" s="4" r="A21">
        <v>271</v>
      </c>
    </row>
    <row spans="1:5" r="22">
      <c t="s" s="3" r="A22">
        <v>261</v>
      </c>
    </row>
    <row spans="1:5" r="23">
      <c t="s" s="4" r="A23">
        <v>92</v>
      </c>
      <c t="s" s="4" r="B23">
        <v>33</v>
      </c>
      <c t="n" s="7" r="C23">
        <v>910120</v>
      </c>
      <c t="s" s="4" r="D23">
        <v>33</v>
      </c>
      <c t="n" s="7" r="E23">
        <v>2605119</v>
      </c>
    </row>
    <row spans="1:5" r="24">
      <c t="s" s="3" r="A24">
        <v>263</v>
      </c>
    </row>
    <row spans="1:5" r="25">
      <c t="s" s="4" r="A25">
        <v>94</v>
      </c>
      <c t="s" s="4" r="B25">
        <v>33</v>
      </c>
      <c t="n" s="5" r="C25">
        <v>6388677</v>
      </c>
      <c t="s" s="4" r="D25">
        <v>33</v>
      </c>
      <c t="n" s="5" r="E25">
        <v>6388677</v>
      </c>
    </row>
    <row spans="1:5" r="26">
      <c t="s" s="4" r="A26">
        <v>95</v>
      </c>
      <c t="s" s="4" r="B26">
        <v>33</v>
      </c>
      <c t="n" s="5" r="C26">
        <v>6388677</v>
      </c>
      <c t="s" s="4" r="D26">
        <v>33</v>
      </c>
      <c t="n" s="5" r="E26">
        <v>6388677</v>
      </c>
    </row>
    <row spans="1:5" r="27">
      <c t="s" s="3" r="A27">
        <v>96</v>
      </c>
    </row>
    <row spans="1:5" r="28">
      <c t="s" s="4" r="A28">
        <v>94</v>
      </c>
      <c t="s" s="4" r="B28">
        <v>33</v>
      </c>
      <c t="n" s="9" r="C28">
        <v>0.14</v>
      </c>
      <c t="s" s="4" r="D28">
        <v>33</v>
      </c>
      <c t="n" s="9" r="E28">
        <v>0.41</v>
      </c>
    </row>
    <row spans="1:5" r="29">
      <c t="s" s="4" r="A29">
        <v>95</v>
      </c>
      <c t="s" s="4" r="B29">
        <v>33</v>
      </c>
      <c t="n" s="9" r="C29">
        <v>0.14</v>
      </c>
      <c t="s" s="4" r="D29">
        <v>33</v>
      </c>
      <c t="n" s="9" r="E29">
        <v>0.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8751533</v>
      </c>
      <c t="n" s="7" r="C3">
        <v>39678720</v>
      </c>
    </row>
    <row spans="1:3" r="4">
      <c t="s" s="4" r="A4">
        <v>26</v>
      </c>
      <c t="n" s="5" r="B4">
        <v>9284500</v>
      </c>
      <c t="n" s="5" r="C4">
        <v>8334632</v>
      </c>
    </row>
    <row spans="1:3" r="5">
      <c t="s" s="4" r="A5">
        <v>27</v>
      </c>
      <c t="n" s="5" r="B5">
        <v>1835325</v>
      </c>
      <c t="n" s="5" r="C5">
        <v>1700226</v>
      </c>
    </row>
    <row spans="1:3" r="6">
      <c t="s" s="4" r="A6">
        <v>28</v>
      </c>
      <c t="n" s="5" r="B6">
        <v>4178662</v>
      </c>
      <c t="n" s="5" r="C6">
        <v>5078552</v>
      </c>
    </row>
    <row spans="1:3" r="7">
      <c t="s" s="4" r="A7">
        <v>29</v>
      </c>
      <c t="n" s="5" r="B7">
        <v>10153283</v>
      </c>
      <c t="n" s="5" r="C7">
        <v>11320698</v>
      </c>
    </row>
    <row spans="1:3" r="8">
      <c t="s" s="4" r="A8">
        <v>30</v>
      </c>
      <c t="n" s="5" r="B8">
        <v>234203303</v>
      </c>
      <c t="n" s="5" r="C8">
        <v>66112828</v>
      </c>
    </row>
    <row spans="1:3" r="9">
      <c t="s" s="4" r="A9">
        <v>31</v>
      </c>
      <c t="n" s="7" r="B9">
        <v>122027393</v>
      </c>
      <c t="n" s="5" r="C9">
        <v>121873440</v>
      </c>
    </row>
    <row spans="1:3" r="10">
      <c t="s" s="4" r="A10">
        <v>32</v>
      </c>
      <c t="s" s="4" r="B10">
        <v>33</v>
      </c>
      <c t="n" s="5" r="C10">
        <v>1500926</v>
      </c>
    </row>
    <row spans="1:3" r="11">
      <c t="s" s="4" r="A11">
        <v>34</v>
      </c>
      <c t="n" s="7" r="B11">
        <v>13081755</v>
      </c>
      <c t="n" s="5" r="C11">
        <v>2019503</v>
      </c>
    </row>
    <row spans="1:3" r="12">
      <c t="s" s="4" r="A12">
        <v>35</v>
      </c>
      <c t="n" s="5" r="B12">
        <v>6528949</v>
      </c>
      <c t="n" s="5" r="C12">
        <v>6528949</v>
      </c>
    </row>
    <row spans="1:3" r="13">
      <c t="s" s="4" r="A13">
        <v>36</v>
      </c>
      <c t="n" s="7" r="B13">
        <v>121330</v>
      </c>
      <c t="n" s="5" r="C13">
        <v>101860</v>
      </c>
    </row>
    <row spans="1:3" r="14">
      <c t="s" s="4" r="A14">
        <v>37</v>
      </c>
      <c t="s" s="4" r="B14">
        <v>33</v>
      </c>
      <c t="n" s="5" r="C14">
        <v>47787835</v>
      </c>
    </row>
    <row spans="1:3" r="15">
      <c t="s" s="4" r="A15">
        <v>38</v>
      </c>
      <c t="n" s="7" r="B15">
        <v>375962730</v>
      </c>
      <c t="n" s="5" r="C15">
        <v>245925341</v>
      </c>
    </row>
    <row spans="1:3" r="16">
      <c t="s" s="3" r="A16">
        <v>39</v>
      </c>
    </row>
    <row spans="1:3" r="17">
      <c t="s" s="4" r="A17">
        <v>40</v>
      </c>
      <c t="n" s="5" r="B17">
        <v>72946189</v>
      </c>
      <c t="n" s="5" r="C17">
        <v>73195195</v>
      </c>
    </row>
    <row spans="1:3" r="18">
      <c t="s" s="4" r="A18">
        <v>41</v>
      </c>
      <c t="n" s="5" r="B18">
        <v>18629236</v>
      </c>
      <c t="n" s="5" r="C18">
        <v>20028315</v>
      </c>
    </row>
    <row spans="1:3" r="19">
      <c t="s" s="4" r="A19">
        <v>42</v>
      </c>
      <c t="n" s="7" r="B19">
        <v>1750000</v>
      </c>
      <c t="n" s="5" r="C19">
        <v>4934030</v>
      </c>
    </row>
    <row spans="1:3" r="20">
      <c t="s" s="4" r="A20">
        <v>43</v>
      </c>
      <c t="n" s="5" r="C20">
        <v>4965792</v>
      </c>
    </row>
    <row spans="1:3" r="21">
      <c t="s" s="4" r="A21">
        <v>44</v>
      </c>
      <c t="s" s="4" r="B21">
        <v>33</v>
      </c>
      <c t="n" s="5" r="C21">
        <v>22733000</v>
      </c>
    </row>
    <row spans="1:3" r="22">
      <c t="s" s="4" r="A22">
        <v>45</v>
      </c>
      <c t="n" s="7" r="B22">
        <v>93325425</v>
      </c>
      <c t="n" s="5" r="C22">
        <v>125856332</v>
      </c>
    </row>
    <row spans="1:3" r="23">
      <c t="s" s="4" r="A23">
        <v>46</v>
      </c>
      <c t="n" s="5" r="B23">
        <v>162697005</v>
      </c>
      <c t="n" s="5" r="C23">
        <v>51755608</v>
      </c>
    </row>
    <row spans="1:3" r="24">
      <c t="s" s="4" r="A24">
        <v>47</v>
      </c>
      <c t="n" s="5" r="B24">
        <v>638862</v>
      </c>
      <c t="n" s="5" r="C24">
        <v>447145</v>
      </c>
    </row>
    <row spans="1:3" r="25">
      <c t="s" s="4" r="A25">
        <v>48</v>
      </c>
      <c t="n" s="5" r="B25">
        <v>703506</v>
      </c>
      <c t="n" s="5" r="C25">
        <v>299035</v>
      </c>
    </row>
    <row spans="1:3" r="26">
      <c t="s" s="4" r="A26">
        <v>49</v>
      </c>
      <c t="n" s="7" r="B26">
        <v>257364798</v>
      </c>
      <c t="n" s="7" r="C26">
        <v>178358120</v>
      </c>
    </row>
    <row spans="1:3" r="27">
      <c t="s" s="4" r="A27">
        <v>50</v>
      </c>
      <c t="s" s="4" r="B27">
        <v>33</v>
      </c>
      <c t="s" s="4" r="C27">
        <v>33</v>
      </c>
    </row>
    <row spans="1:3" r="28">
      <c t="s" s="3" r="A28">
        <v>51</v>
      </c>
    </row>
    <row spans="1:3" r="29">
      <c t="s" s="4" r="A29">
        <v>52</v>
      </c>
      <c t="s" s="4" r="B29">
        <v>33</v>
      </c>
      <c t="s" s="4" r="C29">
        <v>33</v>
      </c>
    </row>
    <row spans="1:3" r="30">
      <c t="s" s="4" r="A30">
        <v>53</v>
      </c>
      <c t="n" s="7" r="B30">
        <v>4522</v>
      </c>
      <c t="s" s="4" r="C30">
        <v>33</v>
      </c>
    </row>
    <row spans="1:3" r="31">
      <c t="s" s="4" r="A31">
        <v>54</v>
      </c>
      <c t="n" s="5" r="B31">
        <v>52308452</v>
      </c>
      <c t="n" s="7" r="C31">
        <v>21466308</v>
      </c>
    </row>
    <row spans="1:3" r="32">
      <c t="s" s="4" r="A32">
        <v>55</v>
      </c>
      <c t="n" s="5" r="B32">
        <v>66284958</v>
      </c>
      <c t="n" s="5" r="C32">
        <v>46100913</v>
      </c>
    </row>
    <row spans="1:3" r="33">
      <c t="s" s="4" r="A33">
        <v>56</v>
      </c>
      <c t="n" s="5" r="B33">
        <v>118597932</v>
      </c>
      <c t="n" s="5" r="C33">
        <v>67567221</v>
      </c>
    </row>
    <row spans="1:3" r="34">
      <c t="s" s="4" r="A34">
        <v>57</v>
      </c>
      <c t="n" s="7" r="B34">
        <v>375962730</v>
      </c>
      <c t="n" s="7" r="C34">
        <v>245925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2</v>
      </c>
      <c t="s" s="2" r="B1">
        <v>2</v>
      </c>
      <c t="s" s="2" r="C1">
        <v>23</v>
      </c>
    </row>
    <row spans="1:3" r="2">
      <c t="s" s="3" r="A2">
        <v>273</v>
      </c>
    </row>
    <row spans="1:3" r="3">
      <c t="s" s="4" r="A3">
        <v>26</v>
      </c>
      <c t="n" s="7" r="B3">
        <v>9284500</v>
      </c>
      <c t="n" s="7" r="C3">
        <v>8334632</v>
      </c>
    </row>
    <row spans="1:3" r="4">
      <c t="s" s="4" r="A4">
        <v>274</v>
      </c>
    </row>
    <row spans="1:3" r="5">
      <c t="s" s="3" r="A5">
        <v>273</v>
      </c>
    </row>
    <row spans="1:3" r="6">
      <c t="s" s="4" r="A6">
        <v>26</v>
      </c>
      <c t="n" s="5" r="B6">
        <v>1192809</v>
      </c>
      <c t="n" s="5" r="C6">
        <v>1189474</v>
      </c>
    </row>
    <row spans="1:3" r="7">
      <c t="s" s="4" r="A7">
        <v>275</v>
      </c>
    </row>
    <row spans="1:3" r="8">
      <c t="s" s="3" r="A8">
        <v>273</v>
      </c>
    </row>
    <row spans="1:3" r="9">
      <c t="s" s="4" r="A9">
        <v>26</v>
      </c>
      <c t="n" s="5" r="B9">
        <v>3061691</v>
      </c>
      <c t="n" s="5" r="C9">
        <v>2115158</v>
      </c>
    </row>
    <row spans="1:3" r="10">
      <c t="s" s="4" r="A10">
        <v>276</v>
      </c>
    </row>
    <row spans="1:3" r="11">
      <c t="s" s="3" r="A11">
        <v>273</v>
      </c>
    </row>
    <row spans="1:3" r="12">
      <c t="s" s="4" r="A12">
        <v>26</v>
      </c>
      <c t="n" s="7" r="B12">
        <v>5030000</v>
      </c>
      <c t="n" s="7" r="C12">
        <v>503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t="s" s="1" r="A1">
        <v>277</v>
      </c>
      <c t="s" s="2" r="B1">
        <v>278</v>
      </c>
    </row>
    <row spans="1:2" r="2">
      <c t="s" s="3" r="A2">
        <v>279</v>
      </c>
    </row>
    <row spans="1:2" r="3">
      <c t="s" s="4" r="A3">
        <v>280</v>
      </c>
      <c t="n" s="7" r="B3">
        <v>4965792</v>
      </c>
    </row>
    <row spans="1:2" r="4">
      <c t="s" s="4" r="A4">
        <v>281</v>
      </c>
    </row>
    <row spans="1:2" r="5">
      <c t="s" s="3" r="A5">
        <v>279</v>
      </c>
    </row>
    <row spans="1:2" r="6">
      <c t="s" s="4" r="A6">
        <v>280</v>
      </c>
      <c t="s" s="4" r="B6">
        <v>33</v>
      </c>
    </row>
    <row spans="1:2" r="7">
      <c t="s" s="4" r="A7">
        <v>282</v>
      </c>
    </row>
    <row spans="1:2" r="8">
      <c t="s" s="3" r="A8">
        <v>279</v>
      </c>
    </row>
    <row spans="1:2" r="9">
      <c t="s" s="4" r="A9">
        <v>280</v>
      </c>
      <c t="s" s="4" r="B9">
        <v>33</v>
      </c>
    </row>
    <row spans="1:2" r="10">
      <c t="s" s="4" r="A10">
        <v>283</v>
      </c>
    </row>
    <row spans="1:2" r="11">
      <c t="s" s="3" r="A11">
        <v>279</v>
      </c>
    </row>
    <row spans="1:2" r="12">
      <c t="s" s="4" r="A12">
        <v>280</v>
      </c>
      <c t="n" s="7" r="B12">
        <v>496579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t="s" s="1" r="A1">
        <v>284</v>
      </c>
      <c t="s" s="2" r="B1">
        <v>230</v>
      </c>
      <c t="s" s="2" r="C1">
        <v>285</v>
      </c>
      <c t="s" s="2" r="D1">
        <v>286</v>
      </c>
      <c t="s" s="2" r="E1">
        <v>2</v>
      </c>
      <c t="s" s="2" r="F1">
        <v>70</v>
      </c>
      <c t="s" s="2" r="G1">
        <v>2</v>
      </c>
      <c t="s" s="2" r="H1">
        <v>70</v>
      </c>
      <c t="s" s="2" r="I1">
        <v>23</v>
      </c>
      <c t="s" s="2" r="J1">
        <v>229</v>
      </c>
    </row>
    <row spans="1:10" r="2">
      <c t="s" s="3" r="A2">
        <v>287</v>
      </c>
    </row>
    <row spans="1:10" r="3">
      <c t="s" s="4" r="A3">
        <v>288</v>
      </c>
      <c t="s" s="4" r="G3">
        <v>289</v>
      </c>
    </row>
    <row spans="1:10" r="4">
      <c t="s" s="4" r="A4">
        <v>290</v>
      </c>
      <c t="n" s="5" r="G4">
        <v>16100000</v>
      </c>
    </row>
    <row spans="1:10" r="5">
      <c t="s" s="4" r="A5">
        <v>291</v>
      </c>
      <c t="n" s="5" r="I5">
        <v>6747</v>
      </c>
    </row>
    <row spans="1:10" r="6">
      <c t="s" s="4" r="A6">
        <v>292</v>
      </c>
      <c t="s" s="4" r="B6">
        <v>293</v>
      </c>
    </row>
    <row spans="1:10" r="7">
      <c t="s" s="4" r="A7">
        <v>67</v>
      </c>
      <c t="n" s="5" r="E7">
        <v>45224881</v>
      </c>
      <c t="n" s="5" r="G7">
        <v>45224881</v>
      </c>
      <c t="n" s="5" r="I7">
        <v>44717759</v>
      </c>
      <c t="n" s="5" r="J7">
        <v>44717759</v>
      </c>
    </row>
    <row spans="1:10" r="8">
      <c t="s" s="4" r="A8">
        <v>65</v>
      </c>
      <c t="n" s="5" r="E8">
        <v>200000000</v>
      </c>
      <c t="n" s="5" r="G8">
        <v>200000000</v>
      </c>
      <c t="n" s="5" r="I8">
        <v>200000000</v>
      </c>
    </row>
    <row spans="1:10" r="9">
      <c t="s" s="4" r="A9">
        <v>64</v>
      </c>
      <c t="n" s="8" r="E9">
        <v>0.0001</v>
      </c>
      <c t="n" s="8" r="G9">
        <v>0.0001</v>
      </c>
      <c t="n" s="8" r="I9">
        <v>0.0001</v>
      </c>
    </row>
    <row spans="1:10" r="10">
      <c t="s" s="4" r="A10">
        <v>61</v>
      </c>
      <c t="n" s="5" r="E10">
        <v>1000000</v>
      </c>
      <c t="n" s="5" r="G10">
        <v>1000000</v>
      </c>
      <c t="n" s="5" r="I10">
        <v>1000000</v>
      </c>
    </row>
    <row spans="1:10" r="11">
      <c t="s" s="4" r="A11">
        <v>60</v>
      </c>
      <c t="n" s="8" r="E11">
        <v>0.0001</v>
      </c>
      <c t="n" s="8" r="G11">
        <v>0.0001</v>
      </c>
      <c t="n" s="8" r="I11">
        <v>0.0001</v>
      </c>
    </row>
    <row spans="1:10" r="12">
      <c t="s" s="4" r="A12">
        <v>234</v>
      </c>
      <c t="n" s="9" r="E12">
        <v>1.76</v>
      </c>
      <c t="n" s="9" r="G12">
        <v>1.76</v>
      </c>
    </row>
    <row spans="1:10" r="13">
      <c t="s" s="4" r="A13">
        <v>294</v>
      </c>
      <c t="n" s="5" r="E13">
        <v>16100000</v>
      </c>
      <c t="n" s="5" r="G13">
        <v>16100000</v>
      </c>
    </row>
    <row spans="1:10" r="14">
      <c t="s" s="4" r="A14">
        <v>295</v>
      </c>
      <c t="n" s="7" r="E14">
        <v>2307065</v>
      </c>
      <c t="n" s="7" r="G14">
        <v>2307065</v>
      </c>
      <c t="n" s="7" r="I14">
        <v>2504064</v>
      </c>
    </row>
    <row spans="1:10" r="15">
      <c t="s" s="4" r="A15">
        <v>296</v>
      </c>
      <c t="n" s="5" r="E15">
        <v>5030000</v>
      </c>
      <c t="n" s="5" r="G15">
        <v>5030000</v>
      </c>
      <c t="n" s="5" r="I15">
        <v>5030000</v>
      </c>
    </row>
    <row spans="1:10" r="16">
      <c t="s" s="4" r="A16">
        <v>297</v>
      </c>
      <c t="n" s="5" r="G16">
        <v>8500000</v>
      </c>
    </row>
    <row spans="1:10" r="17">
      <c t="s" s="4" r="A17">
        <v>298</v>
      </c>
      <c t="n" s="5" r="E17">
        <v>16000000</v>
      </c>
      <c t="n" s="5" r="G17">
        <v>16000000</v>
      </c>
    </row>
    <row spans="1:10" r="18">
      <c t="s" s="4" r="A18">
        <v>299</v>
      </c>
      <c t="n" s="5" r="E18">
        <v>20000000</v>
      </c>
      <c t="n" s="5" r="G18">
        <v>20000000</v>
      </c>
    </row>
    <row spans="1:10" r="19">
      <c t="s" s="4" r="A19">
        <v>300</v>
      </c>
      <c t="n" s="5" r="G19">
        <v>4000000</v>
      </c>
    </row>
    <row spans="1:10" r="20">
      <c t="s" s="4" r="A20">
        <v>84</v>
      </c>
      <c t="n" s="5" r="G20">
        <v>7502668</v>
      </c>
    </row>
    <row spans="1:10" r="21">
      <c t="s" s="4" r="A21">
        <v>301</v>
      </c>
      <c t="n" s="5" r="G21">
        <v>83700000</v>
      </c>
    </row>
    <row spans="1:10" r="22">
      <c t="s" s="4" r="A22">
        <v>302</v>
      </c>
      <c t="s" s="4" r="D22">
        <v>303</v>
      </c>
    </row>
    <row spans="1:10" r="23">
      <c t="s" s="4" r="A23">
        <v>304</v>
      </c>
      <c t="n" s="7" r="D23">
        <v>39800000</v>
      </c>
    </row>
    <row spans="1:10" r="24">
      <c t="s" s="4" r="A24">
        <v>305</v>
      </c>
      <c t="n" s="7" r="D24">
        <v>25000000</v>
      </c>
    </row>
    <row spans="1:10" r="25">
      <c t="s" s="4" r="A25">
        <v>306</v>
      </c>
      <c t="s" s="4" r="D25">
        <v>289</v>
      </c>
    </row>
    <row spans="1:10" r="26">
      <c t="s" s="4" r="A26">
        <v>307</v>
      </c>
      <c t="n" s="5" r="E26">
        <v>638862</v>
      </c>
      <c t="n" s="5" r="G26">
        <v>638862</v>
      </c>
      <c t="n" s="5" r="I26">
        <v>447145</v>
      </c>
    </row>
    <row spans="1:10" r="27">
      <c t="s" s="4" r="A27">
        <v>308</v>
      </c>
      <c t="n" s="5" r="E27">
        <v>15727</v>
      </c>
      <c t="n" s="7" r="F27">
        <v>10462</v>
      </c>
      <c t="n" s="5" r="G27">
        <v>22217</v>
      </c>
      <c t="n" s="7" r="H27">
        <v>31386</v>
      </c>
    </row>
    <row spans="1:10" r="28">
      <c t="s" s="4" r="A28">
        <v>31</v>
      </c>
      <c t="n" s="7" r="E28">
        <v>122027393</v>
      </c>
      <c t="n" s="5" r="G28">
        <v>122027393</v>
      </c>
      <c t="n" s="7" r="I28">
        <v>121873440</v>
      </c>
    </row>
    <row spans="1:10" r="29">
      <c t="s" s="4" r="A29">
        <v>309</v>
      </c>
      <c t="n" s="7" r="G29">
        <v>321011</v>
      </c>
    </row>
    <row spans="1:10" r="30">
      <c t="s" s="4" r="A30">
        <v>310</v>
      </c>
      <c t="n" s="5" r="I30">
        <v>1912833</v>
      </c>
    </row>
    <row spans="1:10" r="31">
      <c t="s" s="4" r="A31">
        <v>311</v>
      </c>
    </row>
    <row spans="1:10" r="32">
      <c t="s" s="3" r="A32">
        <v>287</v>
      </c>
    </row>
    <row spans="1:10" r="33">
      <c t="s" s="4" r="A33">
        <v>290</v>
      </c>
      <c t="n" s="5" r="E33">
        <v>1500000</v>
      </c>
      <c t="s" s="4" r="F33">
        <v>33</v>
      </c>
      <c t="n" s="5" r="G33">
        <v>700000</v>
      </c>
      <c t="s" s="4" r="H33">
        <v>33</v>
      </c>
    </row>
    <row spans="1:10" r="34">
      <c t="s" s="4" r="A34">
        <v>312</v>
      </c>
    </row>
    <row spans="1:10" r="35">
      <c t="s" s="3" r="A35">
        <v>287</v>
      </c>
    </row>
    <row spans="1:10" r="36">
      <c t="s" s="4" r="A36">
        <v>313</v>
      </c>
      <c t="n" s="5" r="E36">
        <v>2500000</v>
      </c>
      <c t="n" s="5" r="G36">
        <v>2500000</v>
      </c>
    </row>
    <row spans="1:10" r="37">
      <c t="s" s="4" r="A37">
        <v>314</v>
      </c>
    </row>
    <row spans="1:10" r="38">
      <c t="s" s="3" r="A38">
        <v>287</v>
      </c>
    </row>
    <row spans="1:10" r="39">
      <c t="s" s="4" r="A39">
        <v>258</v>
      </c>
      <c t="n" s="5" r="G39">
        <v>2549071</v>
      </c>
    </row>
    <row spans="1:10" r="40">
      <c t="s" s="4" r="A40">
        <v>234</v>
      </c>
      <c t="n" s="9" r="E40">
        <v>1.76</v>
      </c>
      <c t="n" s="9" r="G40">
        <v>1.76</v>
      </c>
    </row>
    <row spans="1:10" r="41">
      <c t="s" s="4" r="A41">
        <v>315</v>
      </c>
    </row>
    <row spans="1:10" r="42">
      <c t="s" s="3" r="A42">
        <v>287</v>
      </c>
    </row>
    <row spans="1:10" r="43">
      <c t="s" s="4" r="A43">
        <v>291</v>
      </c>
      <c t="n" s="5" r="C43">
        <v>2857</v>
      </c>
    </row>
    <row spans="1:10" r="44">
      <c t="s" s="4" r="A44">
        <v>258</v>
      </c>
      <c t="n" s="5" r="C44">
        <v>809984</v>
      </c>
    </row>
    <row spans="1:10" r="45">
      <c t="s" s="4" r="A45">
        <v>316</v>
      </c>
      <c t="n" s="7" r="B45">
        <v>5000000</v>
      </c>
      <c t="n" s="7" r="C45">
        <v>5000000</v>
      </c>
    </row>
    <row spans="1:10" r="46">
      <c t="s" s="4" r="A46">
        <v>317</v>
      </c>
      <c t="n" s="5" r="C46">
        <v>2830447</v>
      </c>
    </row>
    <row spans="1:10" r="47">
      <c t="s" s="4" r="A47">
        <v>318</v>
      </c>
      <c t="n" s="5" r="B47">
        <v>4956160</v>
      </c>
    </row>
    <row spans="1:10" r="48">
      <c t="s" s="4" r="A48">
        <v>319</v>
      </c>
      <c t="n" s="5" r="B48">
        <v>2830447</v>
      </c>
    </row>
    <row spans="1:10" r="49">
      <c t="s" s="4" r="A49">
        <v>320</v>
      </c>
      <c t="n" s="5" r="B49">
        <v>2033175</v>
      </c>
    </row>
    <row spans="1:10" r="50">
      <c t="s" s="4" r="A50">
        <v>321</v>
      </c>
      <c t="n" s="7" r="B50">
        <v>92538</v>
      </c>
      <c t="n" s="7" r="C50">
        <v>92538</v>
      </c>
    </row>
    <row spans="1:10" r="51">
      <c t="s" s="4" r="A51">
        <v>322</v>
      </c>
    </row>
    <row spans="1:10" r="52">
      <c t="s" s="3" r="A52">
        <v>287</v>
      </c>
    </row>
    <row spans="1:10" r="53">
      <c t="s" s="4" r="A53">
        <v>31</v>
      </c>
      <c t="n" s="7" r="E53">
        <v>413593</v>
      </c>
      <c t="n" s="7" r="G53">
        <v>413593</v>
      </c>
    </row>
    <row spans="1:10" r="54">
      <c t="s" s="4" r="A54">
        <v>323</v>
      </c>
    </row>
    <row spans="1:10" r="55">
      <c t="s" s="3" r="A55">
        <v>287</v>
      </c>
    </row>
    <row spans="1:10" r="56">
      <c t="s" s="4" r="A56">
        <v>290</v>
      </c>
      <c t="n" s="5" r="E56">
        <v>1912833</v>
      </c>
      <c t="n" s="5" r="G56">
        <v>1912833</v>
      </c>
    </row>
    <row spans="1:10" r="57">
      <c t="s" s="4" r="A57">
        <v>291</v>
      </c>
      <c t="n" s="5" r="E57">
        <v>6747</v>
      </c>
      <c t="n" s="5" r="G57">
        <v>6747</v>
      </c>
    </row>
    <row spans="1:10" r="58">
      <c t="s" s="4" r="A58">
        <v>234</v>
      </c>
      <c t="n" s="9" r="E58">
        <v>11.5</v>
      </c>
      <c t="n" s="9" r="G58">
        <v>11.5</v>
      </c>
    </row>
    <row spans="1:10" r="59">
      <c t="s" s="4" r="A59">
        <v>324</v>
      </c>
      <c t="n" s="7" r="G59">
        <v>10</v>
      </c>
    </row>
    <row spans="1:10" r="60">
      <c t="s" s="4" r="A60">
        <v>325</v>
      </c>
    </row>
    <row spans="1:10" r="61">
      <c t="s" s="3" r="A61">
        <v>287</v>
      </c>
    </row>
    <row spans="1:10" r="62">
      <c t="s" s="4" r="A62">
        <v>294</v>
      </c>
      <c t="n" s="5" r="E62">
        <v>10000000</v>
      </c>
      <c t="n" s="5" r="G62">
        <v>10000000</v>
      </c>
    </row>
    <row spans="1:10" r="63">
      <c t="s" s="4" r="A63">
        <v>326</v>
      </c>
    </row>
    <row spans="1:10" r="64">
      <c t="s" s="3" r="A64">
        <v>287</v>
      </c>
    </row>
    <row spans="1:10" r="65">
      <c t="s" s="4" r="A65">
        <v>294</v>
      </c>
      <c t="n" s="5" r="E65">
        <v>5600000</v>
      </c>
      <c t="n" s="5" r="G65">
        <v>5600000</v>
      </c>
    </row>
    <row spans="1:10" r="66">
      <c t="s" s="4" r="A66">
        <v>327</v>
      </c>
    </row>
    <row spans="1:10" r="67">
      <c t="s" s="3" r="A67">
        <v>287</v>
      </c>
    </row>
    <row spans="1:10" r="68">
      <c t="s" s="4" r="A68">
        <v>294</v>
      </c>
      <c t="n" s="5" r="E68">
        <v>500000</v>
      </c>
      <c t="n" s="5" r="G68">
        <v>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8</v>
      </c>
      <c t="s" s="2" r="B1">
        <v>2</v>
      </c>
      <c t="s" s="2" r="C1">
        <v>23</v>
      </c>
    </row>
    <row spans="1:3" r="2">
      <c t="s" s="3" r="A2">
        <v>329</v>
      </c>
    </row>
    <row spans="1:3" r="3">
      <c t="s" s="4" r="A3">
        <v>330</v>
      </c>
      <c t="n" s="7" r="B3">
        <v>174562500</v>
      </c>
      <c t="n" s="7" r="C3">
        <v>56689638</v>
      </c>
    </row>
    <row spans="1:3" r="4">
      <c t="s" s="4" r="A4">
        <v>331</v>
      </c>
      <c t="n" s="5" r="B4">
        <v>1750000</v>
      </c>
      <c t="n" s="5" r="C4">
        <v>4934030</v>
      </c>
    </row>
    <row spans="1:3" r="5">
      <c t="s" s="4" r="A5">
        <v>332</v>
      </c>
      <c t="n" s="5" r="B5">
        <v>162697005</v>
      </c>
      <c t="n" s="5" r="C5">
        <v>51755608</v>
      </c>
    </row>
    <row spans="1:3" r="6">
      <c t="s" s="4" r="A6">
        <v>333</v>
      </c>
      <c t="n" s="5" r="B6">
        <v>174562500</v>
      </c>
      <c t="n" s="5" r="C6">
        <v>61003232</v>
      </c>
    </row>
    <row spans="1:3" r="7">
      <c t="s" s="4" r="A7">
        <v>334</v>
      </c>
      <c t="n" s="5" r="B7">
        <v>1750000</v>
      </c>
      <c t="n" s="5" r="C7">
        <v>4934030</v>
      </c>
    </row>
    <row spans="1:3" r="8">
      <c t="s" s="4" r="A8">
        <v>335</v>
      </c>
      <c t="n" s="5" r="B8">
        <v>172812500</v>
      </c>
      <c t="n" s="5" r="C8">
        <v>56069202</v>
      </c>
    </row>
    <row spans="1:3" r="9">
      <c t="s" s="4" r="A9">
        <v>336</v>
      </c>
      <c t="n" s="7" r="B9">
        <v>10115495</v>
      </c>
      <c t="n" s="7" r="C9">
        <v>4313594</v>
      </c>
    </row>
    <row spans="1:3" r="10">
      <c t="s" s="4" r="A10">
        <v>337</v>
      </c>
      <c t="s" s="4" r="B10">
        <v>33</v>
      </c>
      <c t="s" s="4" r="C10">
        <v>33</v>
      </c>
    </row>
    <row spans="1:3" r="11">
      <c t="s" s="4" r="A11">
        <v>338</v>
      </c>
      <c t="n" s="7" r="B11">
        <v>10115495</v>
      </c>
      <c t="n" s="7" r="C11">
        <v>4313594</v>
      </c>
    </row>
    <row spans="1:3" r="12">
      <c t="s" s="4" r="A12">
        <v>339</v>
      </c>
    </row>
    <row spans="1:3" r="13">
      <c t="s" s="3" r="A13">
        <v>329</v>
      </c>
    </row>
    <row spans="1:3" r="14">
      <c t="s" s="4" r="A14">
        <v>340</v>
      </c>
      <c t="n" s="5" r="B14">
        <v>174562500</v>
      </c>
      <c t="s" s="4" r="C14">
        <v>33</v>
      </c>
    </row>
    <row spans="1:3" r="15">
      <c t="s" s="4" r="A15">
        <v>341</v>
      </c>
      <c t="n" s="5" r="B15">
        <v>10115495</v>
      </c>
    </row>
    <row spans="1:3" r="16">
      <c t="s" s="4" r="A16">
        <v>342</v>
      </c>
      <c t="s" s="4" r="C16">
        <v>33</v>
      </c>
    </row>
    <row spans="1:3" r="17">
      <c t="s" s="4" r="A17">
        <v>330</v>
      </c>
      <c t="n" s="7" r="B17">
        <v>164447005</v>
      </c>
      <c t="s" s="4" r="C17">
        <v>33</v>
      </c>
    </row>
    <row spans="1:3" r="18">
      <c t="s" s="4" r="A18">
        <v>343</v>
      </c>
    </row>
    <row spans="1:3" r="19">
      <c t="s" s="3" r="A19">
        <v>329</v>
      </c>
    </row>
    <row spans="1:3" r="20">
      <c t="s" s="4" r="A20">
        <v>340</v>
      </c>
      <c t="s" s="4" r="B20">
        <v>33</v>
      </c>
      <c t="n" s="7" r="C20">
        <v>41003232</v>
      </c>
    </row>
    <row spans="1:3" r="21">
      <c t="s" s="4" r="A21">
        <v>341</v>
      </c>
      <c t="s" s="4" r="B21">
        <v>33</v>
      </c>
    </row>
    <row spans="1:3" r="22">
      <c t="s" s="4" r="A22">
        <v>342</v>
      </c>
      <c t="s" s="4" r="C22">
        <v>33</v>
      </c>
    </row>
    <row spans="1:3" r="23">
      <c t="s" s="4" r="A23">
        <v>330</v>
      </c>
      <c t="s" s="4" r="B23">
        <v>33</v>
      </c>
      <c t="n" s="7" r="C23">
        <v>41003232</v>
      </c>
    </row>
    <row spans="1:3" r="24">
      <c t="s" s="4" r="A24">
        <v>344</v>
      </c>
    </row>
    <row spans="1:3" r="25">
      <c t="s" s="3" r="A25">
        <v>329</v>
      </c>
    </row>
    <row spans="1:3" r="26">
      <c t="s" s="4" r="A26">
        <v>340</v>
      </c>
      <c t="s" s="4" r="B26">
        <v>33</v>
      </c>
      <c t="n" s="5" r="C26">
        <v>20000000</v>
      </c>
    </row>
    <row spans="1:3" r="27">
      <c t="s" s="4" r="A27">
        <v>341</v>
      </c>
      <c t="s" s="4" r="B27">
        <v>33</v>
      </c>
    </row>
    <row spans="1:3" r="28">
      <c t="s" s="4" r="A28">
        <v>342</v>
      </c>
      <c t="n" s="5" r="C28">
        <v>4313594</v>
      </c>
    </row>
    <row spans="1:3" r="29">
      <c t="s" s="4" r="A29">
        <v>330</v>
      </c>
      <c t="s" s="4" r="B29">
        <v>33</v>
      </c>
      <c t="n" s="7" r="C29">
        <v>156864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45</v>
      </c>
      <c t="s" s="2" r="B1">
        <v>2</v>
      </c>
      <c t="s" s="2" r="C1">
        <v>23</v>
      </c>
    </row>
    <row spans="1:3" r="2">
      <c t="s" s="3" r="A2">
        <v>346</v>
      </c>
    </row>
    <row spans="1:3" r="3">
      <c t="s" s="4" r="A3">
        <v>347</v>
      </c>
      <c t="n" s="7" r="B3">
        <v>437500</v>
      </c>
    </row>
    <row spans="1:3" r="4">
      <c t="n" s="5" r="A4">
        <v>2016</v>
      </c>
      <c t="n" s="5" r="B4">
        <v>1750000</v>
      </c>
    </row>
    <row spans="1:3" r="5">
      <c t="n" s="5" r="A5">
        <v>2017</v>
      </c>
      <c t="n" s="5" r="B5">
        <v>1750000</v>
      </c>
    </row>
    <row spans="1:3" r="6">
      <c t="n" s="5" r="A6">
        <v>2018</v>
      </c>
      <c t="n" s="5" r="B6">
        <v>1750000</v>
      </c>
    </row>
    <row spans="1:3" r="7">
      <c t="n" s="5" r="A7">
        <v>2019</v>
      </c>
      <c t="n" s="5" r="B7">
        <v>1750000</v>
      </c>
    </row>
    <row spans="1:3" r="8">
      <c t="n" s="5" r="A8">
        <v>2020</v>
      </c>
      <c t="n" s="5" r="B8">
        <v>1750000</v>
      </c>
    </row>
    <row spans="1:3" r="9">
      <c t="n" s="5" r="A9">
        <v>2021</v>
      </c>
      <c t="n" s="5" r="B9">
        <v>165375000</v>
      </c>
    </row>
    <row spans="1:3" r="10">
      <c t="s" s="4" r="A10">
        <v>348</v>
      </c>
      <c t="n" s="7" r="B10">
        <v>174562500</v>
      </c>
      <c t="n" s="7" r="C10">
        <v>566896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9"/>
    <col customWidth="1" max="2" min="2" width="80"/>
    <col customWidth="1" max="3" min="3" width="80"/>
    <col customWidth="1" max="4" min="4" width="80"/>
    <col customWidth="1" max="5" min="5" width="14"/>
    <col customWidth="1" max="6" min="6" width="14"/>
    <col customWidth="1" max="7" min="7" width="14"/>
    <col customWidth="1" max="8" min="8" width="14"/>
  </cols>
  <sheetData>
    <row spans="1:8" r="1">
      <c t="s" s="1" r="A1">
        <v>349</v>
      </c>
      <c t="s" s="2" r="B1">
        <v>229</v>
      </c>
      <c t="s" s="2" r="C1">
        <v>230</v>
      </c>
      <c t="s" s="2" r="D1">
        <v>350</v>
      </c>
      <c t="s" s="2" r="E1">
        <v>2</v>
      </c>
      <c t="s" s="2" r="F1">
        <v>70</v>
      </c>
      <c t="s" s="2" r="G1">
        <v>2</v>
      </c>
      <c t="s" s="2" r="H1">
        <v>70</v>
      </c>
    </row>
    <row spans="1:8" r="2">
      <c t="s" s="3" r="A2">
        <v>351</v>
      </c>
    </row>
    <row spans="1:8" r="3">
      <c t="s" s="4" r="A3">
        <v>118</v>
      </c>
      <c t="n" s="7" r="G3">
        <v>-10943676</v>
      </c>
      <c t="s" s="4" r="H3">
        <v>33</v>
      </c>
    </row>
    <row spans="1:8" r="4">
      <c t="s" s="4" r="A4">
        <v>102</v>
      </c>
      <c t="n" s="5" r="G4">
        <v>2733447</v>
      </c>
      <c t="n" s="7" r="H4">
        <v>553047</v>
      </c>
    </row>
    <row spans="1:8" r="5">
      <c t="s" s="4" r="A5">
        <v>249</v>
      </c>
    </row>
    <row spans="1:8" r="6">
      <c t="s" s="3" r="A6">
        <v>351</v>
      </c>
    </row>
    <row spans="1:8" r="7">
      <c t="s" s="4" r="A7">
        <v>250</v>
      </c>
      <c t="n" s="7" r="C7">
        <v>155000000</v>
      </c>
    </row>
    <row spans="1:8" r="8">
      <c t="s" s="4" r="A8">
        <v>352</v>
      </c>
    </row>
    <row spans="1:8" r="9">
      <c t="s" s="3" r="A9">
        <v>351</v>
      </c>
    </row>
    <row spans="1:8" r="10">
      <c t="s" s="4" r="A10">
        <v>353</v>
      </c>
      <c t="s" s="4" r="D10">
        <v>354</v>
      </c>
    </row>
    <row spans="1:8" r="11">
      <c t="s" s="4" r="A11">
        <v>355</v>
      </c>
      <c t="n" s="5" r="C11">
        <v>212103</v>
      </c>
    </row>
    <row spans="1:8" r="12">
      <c t="s" s="4" r="A12">
        <v>254</v>
      </c>
      <c t="n" s="5" r="C12">
        <v>39778117</v>
      </c>
    </row>
    <row spans="1:8" r="13">
      <c t="s" s="4" r="A13">
        <v>356</v>
      </c>
    </row>
    <row spans="1:8" r="14">
      <c t="s" s="3" r="A14">
        <v>351</v>
      </c>
    </row>
    <row spans="1:8" r="15">
      <c t="s" s="4" r="A15">
        <v>250</v>
      </c>
      <c t="n" s="7" r="D15">
        <v>10000000</v>
      </c>
    </row>
    <row spans="1:8" r="16">
      <c t="s" s="4" r="A16">
        <v>357</v>
      </c>
    </row>
    <row spans="1:8" r="17">
      <c t="s" s="3" r="A17">
        <v>351</v>
      </c>
    </row>
    <row spans="1:8" r="18">
      <c t="s" s="4" r="A18">
        <v>250</v>
      </c>
      <c t="n" s="7" r="D18">
        <v>15000000</v>
      </c>
    </row>
    <row spans="1:8" r="19">
      <c t="s" s="4" r="A19">
        <v>353</v>
      </c>
      <c t="s" s="4" r="D19">
        <v>358</v>
      </c>
    </row>
    <row spans="1:8" r="20">
      <c t="s" s="4" r="A20">
        <v>359</v>
      </c>
      <c t="n" s="7" r="D20">
        <v>11000000</v>
      </c>
    </row>
    <row spans="1:8" r="21">
      <c t="s" s="4" r="A21">
        <v>355</v>
      </c>
      <c t="n" s="5" r="C21">
        <v>1222222</v>
      </c>
    </row>
    <row spans="1:8" r="22">
      <c t="s" s="4" r="A22">
        <v>254</v>
      </c>
      <c t="n" s="5" r="C22">
        <v>20000000</v>
      </c>
    </row>
    <row spans="1:8" r="23">
      <c t="s" s="4" r="A23">
        <v>360</v>
      </c>
      <c t="s" s="4" r="D23">
        <v>361</v>
      </c>
    </row>
    <row spans="1:8" r="24">
      <c t="s" s="4" r="A24">
        <v>102</v>
      </c>
      <c t="n" s="7" r="E24">
        <v>524499</v>
      </c>
      <c t="n" s="7" r="F24">
        <v>188612</v>
      </c>
      <c t="n" s="7" r="G24">
        <v>2733447</v>
      </c>
      <c t="n" s="7" r="H24">
        <v>553047</v>
      </c>
    </row>
    <row spans="1:8" r="25">
      <c t="s" s="4" r="A25">
        <v>362</v>
      </c>
    </row>
    <row spans="1:8" r="26">
      <c t="s" s="3" r="A26">
        <v>351</v>
      </c>
    </row>
    <row spans="1:8" r="27">
      <c t="s" s="4" r="A27">
        <v>250</v>
      </c>
      <c t="n" s="7" r="B27">
        <v>175000000</v>
      </c>
      <c t="n" s="5" r="C27">
        <v>150000000</v>
      </c>
    </row>
    <row spans="1:8" r="28">
      <c t="s" s="4" r="A28">
        <v>363</v>
      </c>
      <c t="n" s="7" r="B28">
        <v>24700000</v>
      </c>
      <c t="n" s="7" r="C28">
        <v>139500000</v>
      </c>
    </row>
    <row spans="1:8" r="29">
      <c t="s" s="4" r="A29">
        <v>364</v>
      </c>
      <c t="s" s="4" r="B29">
        <v>365</v>
      </c>
      <c t="s" s="4" r="C29">
        <v>366</v>
      </c>
    </row>
    <row spans="1:8" r="30">
      <c t="s" s="4" r="A30">
        <v>367</v>
      </c>
    </row>
    <row spans="1:8" r="31">
      <c t="s" s="3" r="A31">
        <v>351</v>
      </c>
    </row>
    <row spans="1:8" r="32">
      <c t="s" s="4" r="A32">
        <v>250</v>
      </c>
      <c t="n" s="7" r="C32">
        <v>130000000</v>
      </c>
    </row>
    <row spans="1:8" r="33">
      <c t="s" s="4" r="A33">
        <v>253</v>
      </c>
      <c t="n" s="7" r="B33">
        <v>25000000</v>
      </c>
    </row>
    <row spans="1:8" r="34">
      <c t="s" s="4" r="A34">
        <v>368</v>
      </c>
      <c t="s" s="4" r="B34">
        <v>369</v>
      </c>
      <c t="s" s="4" r="C34">
        <v>369</v>
      </c>
    </row>
    <row spans="1:8" r="35">
      <c t="s" s="4" r="A35">
        <v>254</v>
      </c>
      <c t="n" s="7" r="C35">
        <v>2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4"/>
  </cols>
  <sheetData>
    <row spans="1:2" r="1">
      <c t="s" s="1" r="A1">
        <v>370</v>
      </c>
      <c t="s" s="2" r="B1">
        <v>1</v>
      </c>
    </row>
    <row spans="1:2" r="2">
      <c t="s" s="2" r="B2">
        <v>371</v>
      </c>
    </row>
    <row spans="1:2" r="3">
      <c t="s" s="3" r="A3">
        <v>167</v>
      </c>
    </row>
    <row spans="1:2" r="4">
      <c t="s" s="4" r="A4">
        <v>372</v>
      </c>
      <c t="s" s="4" r="B4">
        <v>373</v>
      </c>
    </row>
    <row spans="1:2" r="5">
      <c t="s" s="4" r="A5">
        <v>374</v>
      </c>
      <c t="n" s="7" r="B5">
        <v>10</v>
      </c>
    </row>
    <row spans="1:2" r="6">
      <c t="s" s="4" r="A6">
        <v>375</v>
      </c>
      <c t="s" s="4" r="B6">
        <v>376</v>
      </c>
    </row>
    <row spans="1:2" r="7">
      <c t="s" s="4" r="A7">
        <v>377</v>
      </c>
      <c t="s" s="4" r="B7">
        <v>289</v>
      </c>
    </row>
    <row spans="1:2" r="8">
      <c t="s" s="4" r="A8">
        <v>378</v>
      </c>
      <c t="s" s="4" r="B8">
        <v>379</v>
      </c>
    </row>
    <row spans="1:2" r="9">
      <c t="s" s="4" r="A9">
        <v>380</v>
      </c>
      <c t="s" s="4" r="B9">
        <v>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t="s" s="1" r="A1">
        <v>382</v>
      </c>
      <c t="s" s="2" r="B1">
        <v>383</v>
      </c>
    </row>
    <row spans="1:2" r="2">
      <c t="s" s="3" r="A2">
        <v>384</v>
      </c>
    </row>
    <row spans="1:2" r="3">
      <c t="s" s="4" r="A3">
        <v>347</v>
      </c>
      <c t="n" s="7" r="B3">
        <v>1424395</v>
      </c>
    </row>
    <row spans="1:2" r="4">
      <c t="n" s="5" r="A4">
        <v>2016</v>
      </c>
      <c t="n" s="5" r="B4">
        <v>6127050</v>
      </c>
    </row>
    <row spans="1:2" r="5">
      <c t="n" s="5" r="A5">
        <v>2017</v>
      </c>
      <c t="n" s="5" r="B5">
        <v>3687718</v>
      </c>
    </row>
    <row spans="1:2" r="6">
      <c t="s" s="4" r="A6">
        <v>138</v>
      </c>
      <c t="n" s="7" r="B6">
        <v>112391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385</v>
      </c>
      <c t="s" s="2" r="B1">
        <v>229</v>
      </c>
      <c t="s" s="2" r="C1">
        <v>386</v>
      </c>
      <c t="s" s="2" r="D1">
        <v>2</v>
      </c>
      <c t="s" s="2" r="E1">
        <v>70</v>
      </c>
      <c t="s" s="2" r="F1">
        <v>2</v>
      </c>
      <c t="s" s="2" r="G1">
        <v>70</v>
      </c>
      <c t="s" s="2" r="H1">
        <v>23</v>
      </c>
    </row>
    <row spans="1:8" r="2">
      <c t="s" s="3" r="A2">
        <v>387</v>
      </c>
    </row>
    <row spans="1:8" r="3">
      <c t="s" s="4" r="A3">
        <v>388</v>
      </c>
      <c t="n" s="7" r="D3">
        <v>223558</v>
      </c>
      <c t="n" s="7" r="E3">
        <v>210957</v>
      </c>
      <c t="n" s="7" r="F3">
        <v>681937</v>
      </c>
      <c t="n" s="7" r="G3">
        <v>626029</v>
      </c>
    </row>
    <row spans="1:8" r="4">
      <c t="s" s="4" r="A4">
        <v>389</v>
      </c>
      <c t="n" s="5" r="D4">
        <v>1290561</v>
      </c>
      <c t="n" s="7" r="E4">
        <v>1078381</v>
      </c>
      <c t="n" s="5" r="F4">
        <v>3677200</v>
      </c>
      <c t="n" s="7" r="G4">
        <v>3201099</v>
      </c>
    </row>
    <row spans="1:8" r="5">
      <c t="s" s="4" r="A5">
        <v>390</v>
      </c>
      <c t="n" s="5" r="D5">
        <v>4000000</v>
      </c>
      <c t="n" s="5" r="F5">
        <v>4000000</v>
      </c>
    </row>
    <row spans="1:8" r="6">
      <c t="s" s="4" r="A6">
        <v>391</v>
      </c>
    </row>
    <row spans="1:8" r="7">
      <c t="s" s="3" r="A7">
        <v>387</v>
      </c>
    </row>
    <row spans="1:8" r="8">
      <c t="s" s="4" r="A8">
        <v>392</v>
      </c>
      <c t="n" s="5" r="D8">
        <v>1397054</v>
      </c>
      <c t="n" s="5" r="F8">
        <v>1397054</v>
      </c>
      <c t="n" s="7" r="H8">
        <v>999064</v>
      </c>
    </row>
    <row spans="1:8" r="9">
      <c t="s" s="4" r="A9">
        <v>393</v>
      </c>
      <c t="s" s="4" r="C9">
        <v>394</v>
      </c>
    </row>
    <row spans="1:8" r="10">
      <c t="s" s="4" r="A10">
        <v>395</v>
      </c>
      <c t="n" s="5" r="B10">
        <v>2387499</v>
      </c>
    </row>
    <row spans="1:8" r="11">
      <c t="s" s="4" r="A11">
        <v>396</v>
      </c>
      <c t="n" s="5" r="B11">
        <v>13751994</v>
      </c>
    </row>
    <row spans="1:8" r="12">
      <c t="s" s="4" r="A12">
        <v>397</v>
      </c>
      <c t="n" s="9" r="B12">
        <v>5.76</v>
      </c>
    </row>
    <row spans="1:8" r="13">
      <c t="s" s="4" r="A13">
        <v>398</v>
      </c>
      <c t="n" s="7" r="D13">
        <v>670329</v>
      </c>
      <c t="n" s="7" r="F13">
        <v>6703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99</v>
      </c>
      <c t="s" s="2" r="B1">
        <v>69</v>
      </c>
      <c t="s" s="2" r="D1">
        <v>1</v>
      </c>
    </row>
    <row spans="1:5" r="2">
      <c t="s" s="2" r="B2">
        <v>2</v>
      </c>
      <c t="s" s="2" r="C2">
        <v>70</v>
      </c>
      <c t="s" s="2" r="D2">
        <v>2</v>
      </c>
      <c t="s" s="2" r="E2">
        <v>70</v>
      </c>
    </row>
    <row spans="1:5" r="3">
      <c t="s" s="3" r="A3">
        <v>400</v>
      </c>
    </row>
    <row spans="1:5" r="4">
      <c t="s" s="4" r="A4">
        <v>401</v>
      </c>
      <c t="s" s="4" r="D4">
        <v>402</v>
      </c>
      <c t="s" s="4" r="E4">
        <v>402</v>
      </c>
    </row>
    <row spans="1:5" r="5">
      <c t="s" s="4" r="A5">
        <v>403</v>
      </c>
      <c t="n" s="7" r="B5">
        <v>35725</v>
      </c>
      <c t="n" s="7" r="C5">
        <v>24120</v>
      </c>
      <c t="n" s="7" r="D5">
        <v>149366</v>
      </c>
      <c t="n" s="7" r="E5">
        <v>123064</v>
      </c>
    </row>
    <row spans="1:5" r="6">
      <c t="s" s="4" r="A6">
        <v>404</v>
      </c>
      <c t="n" s="7" r="D6">
        <v>1800</v>
      </c>
      <c t="n" s="7" r="E6">
        <v>1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3</v>
      </c>
    </row>
    <row spans="1:3" r="2">
      <c t="s" s="3" r="A2">
        <v>59</v>
      </c>
    </row>
    <row spans="1:3" r="3">
      <c t="s" s="4" r="A3">
        <v>60</v>
      </c>
      <c t="n" s="8" r="B3">
        <v>0.0001</v>
      </c>
      <c t="n" s="8" r="C3">
        <v>0.0001</v>
      </c>
    </row>
    <row spans="1:3" r="4">
      <c t="s" s="4" r="A4">
        <v>61</v>
      </c>
      <c t="n" s="5" r="B4">
        <v>1000000</v>
      </c>
      <c t="n" s="5" r="C4">
        <v>1000000</v>
      </c>
    </row>
    <row spans="1:3" r="5">
      <c t="s" s="4" r="A5">
        <v>62</v>
      </c>
      <c t="n" s="5" r="B5">
        <v>0</v>
      </c>
      <c t="n" s="5" r="C5">
        <v>0</v>
      </c>
    </row>
    <row spans="1:3" r="6">
      <c t="s" s="4" r="A6">
        <v>63</v>
      </c>
      <c t="n" s="5" r="B6">
        <v>0</v>
      </c>
      <c t="n" s="5" r="C6">
        <v>0</v>
      </c>
    </row>
    <row spans="1:3" r="7">
      <c t="s" s="4" r="A7">
        <v>64</v>
      </c>
      <c t="n" s="8" r="B7">
        <v>0.0001</v>
      </c>
      <c t="n" s="8" r="C7">
        <v>0.0001</v>
      </c>
    </row>
    <row spans="1:3" r="8">
      <c t="s" s="4" r="A8">
        <v>65</v>
      </c>
      <c t="n" s="5" r="B8">
        <v>200000000</v>
      </c>
      <c t="n" s="5" r="C8">
        <v>200000000</v>
      </c>
    </row>
    <row spans="1:3" r="9">
      <c t="s" s="4" r="A9">
        <v>66</v>
      </c>
      <c t="n" s="5" r="B9">
        <v>45224881</v>
      </c>
      <c t="n" s="5" r="C9">
        <v>44717759</v>
      </c>
    </row>
    <row spans="1:3" r="10">
      <c t="s" s="4" r="A10">
        <v>67</v>
      </c>
      <c t="n" s="5" r="B10">
        <v>45224881</v>
      </c>
      <c t="n" s="5" r="C10">
        <v>44717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25"/>
  </cols>
  <sheetData>
    <row spans="1:4" r="1">
      <c t="s" s="1" r="A1">
        <v>405</v>
      </c>
      <c t="s" s="2" r="C1">
        <v>1</v>
      </c>
      <c t="s" s="2" r="D1">
        <v>406</v>
      </c>
    </row>
    <row spans="1:4" r="2">
      <c t="s" s="2" r="C2">
        <v>2</v>
      </c>
      <c t="s" s="2" r="D2">
        <v>23</v>
      </c>
    </row>
    <row spans="1:4" r="3">
      <c t="s" s="3" r="A3">
        <v>407</v>
      </c>
    </row>
    <row spans="1:4" r="4">
      <c t="s" s="4" r="A4">
        <v>408</v>
      </c>
      <c t="s" s="4" r="B4">
        <v>409</v>
      </c>
      <c t="n" s="5" r="C4">
        <v>4631680</v>
      </c>
    </row>
    <row spans="1:4" r="5">
      <c t="s" s="4" r="A5">
        <v>410</v>
      </c>
      <c t="s" s="4" r="B5">
        <v>409</v>
      </c>
      <c t="s" s="4" r="C5">
        <v>33</v>
      </c>
    </row>
    <row spans="1:4" r="6">
      <c t="s" s="4" r="A6">
        <v>411</v>
      </c>
      <c t="s" s="4" r="B6">
        <v>409</v>
      </c>
      <c t="n" s="5" r="C6">
        <v>-2082609</v>
      </c>
    </row>
    <row spans="1:4" r="7">
      <c t="s" s="4" r="A7">
        <v>412</v>
      </c>
      <c t="s" s="4" r="B7">
        <v>409</v>
      </c>
      <c t="s" s="4" r="C7">
        <v>33</v>
      </c>
    </row>
    <row spans="1:4" r="8">
      <c t="s" s="4" r="A8">
        <v>413</v>
      </c>
      <c t="s" s="4" r="B8">
        <v>409</v>
      </c>
      <c t="n" s="5" r="C8">
        <v>2549071</v>
      </c>
      <c t="n" s="5" r="D8">
        <v>4631680</v>
      </c>
    </row>
    <row spans="1:4" r="9">
      <c t="s" s="4" r="A9">
        <v>414</v>
      </c>
      <c t="s" s="4" r="B9">
        <v>409</v>
      </c>
      <c t="n" s="9" r="C9">
        <v>1.47</v>
      </c>
    </row>
    <row spans="1:4" r="10">
      <c t="s" s="4" r="A10">
        <v>415</v>
      </c>
      <c t="s" s="4" r="B10">
        <v>409</v>
      </c>
      <c t="s" s="4" r="C10">
        <v>33</v>
      </c>
    </row>
    <row spans="1:4" r="11">
      <c t="s" s="4" r="A11">
        <v>416</v>
      </c>
      <c t="s" s="4" r="B11">
        <v>409</v>
      </c>
      <c t="n" s="9" r="C11">
        <v>1.12</v>
      </c>
    </row>
    <row spans="1:4" r="12">
      <c t="s" s="4" r="A12">
        <v>417</v>
      </c>
      <c t="s" s="4" r="B12">
        <v>409</v>
      </c>
      <c t="s" s="4" r="C12">
        <v>33</v>
      </c>
    </row>
    <row spans="1:4" r="13">
      <c t="s" s="4" r="A13">
        <v>418</v>
      </c>
      <c t="s" s="4" r="B13">
        <v>409</v>
      </c>
      <c t="n" s="9" r="C13">
        <v>1.76</v>
      </c>
      <c t="n" s="9" r="D13">
        <v>1.47</v>
      </c>
    </row>
    <row spans="1:4" r="14">
      <c t="s" s="4" r="A14">
        <v>419</v>
      </c>
      <c t="s" s="4" r="B14">
        <v>409</v>
      </c>
      <c t="n" s="9" r="C14">
        <v>3.72</v>
      </c>
    </row>
    <row spans="1:4" r="15">
      <c t="s" s="4" r="A15">
        <v>420</v>
      </c>
      <c t="s" s="4" r="B15">
        <v>409</v>
      </c>
      <c t="s" s="4" r="C15">
        <v>33</v>
      </c>
    </row>
    <row spans="1:4" r="16">
      <c t="s" s="4" r="A16">
        <v>421</v>
      </c>
      <c t="s" s="4" r="B16">
        <v>409</v>
      </c>
      <c t="n" s="9" r="C16">
        <v>3.27</v>
      </c>
    </row>
    <row spans="1:4" r="17">
      <c t="s" s="4" r="A17">
        <v>422</v>
      </c>
      <c t="s" s="4" r="B17">
        <v>409</v>
      </c>
      <c t="s" s="4" r="C17">
        <v>33</v>
      </c>
    </row>
    <row spans="1:4" r="18">
      <c t="s" s="4" r="A18">
        <v>423</v>
      </c>
      <c t="s" s="4" r="B18">
        <v>409</v>
      </c>
      <c t="n" s="9" r="C18">
        <v>3.81</v>
      </c>
      <c t="n" s="9" r="D18">
        <v>3.72</v>
      </c>
    </row>
    <row spans="1:4" r="19">
      <c t="s" s="4" r="A19">
        <v>424</v>
      </c>
      <c t="s" s="4" r="C19">
        <v>425</v>
      </c>
      <c t="s" s="4" r="D19">
        <v>426</v>
      </c>
    </row>
    <row spans="1:4" r="20">
      <c t="s" s="4" r="A20">
        <v>427</v>
      </c>
      <c t="s" s="4" r="B20">
        <v>409</v>
      </c>
      <c t="n" s="7" r="C20">
        <v>16315198</v>
      </c>
    </row>
    <row spans="1:4" r="21">
      <c t="s" s="4" r="A21">
        <v>428</v>
      </c>
      <c t="s" s="4" r="B21">
        <v>409</v>
      </c>
      <c t="n" s="7" r="C21">
        <v>20418059</v>
      </c>
      <c t="n" s="7" r="D21">
        <v>16315198</v>
      </c>
    </row>
    <row spans="1:4" r="22">
      <c t="s" s="4" r="A22">
        <v>429</v>
      </c>
      <c t="s" s="4" r="B22">
        <v>409</v>
      </c>
      <c t="n" s="5" r="C22">
        <v>809984</v>
      </c>
    </row>
    <row spans="1:4" r="23">
      <c t="s" s="4" r="A23">
        <v>430</v>
      </c>
      <c t="s" s="4" r="B23">
        <v>409</v>
      </c>
      <c t="n" s="5" r="C23">
        <v>1272625</v>
      </c>
    </row>
    <row spans="1:4" r="24">
      <c t="s" s="4" r="A24">
        <v>431</v>
      </c>
      <c t="s" s="4" r="B24">
        <v>409</v>
      </c>
      <c t="n" s="5" r="C24">
        <v>-2082609</v>
      </c>
    </row>
    <row spans="1:4" r="25">
      <c t="s" s="4" r="A25">
        <v>432</v>
      </c>
      <c t="s" s="4" r="B25">
        <v>409</v>
      </c>
      <c t="s" s="4" r="C25">
        <v>33</v>
      </c>
    </row>
    <row spans="1:4" r="26">
      <c t="s" s="4" r="A26">
        <v>433</v>
      </c>
      <c t="s" s="4" r="B26">
        <v>409</v>
      </c>
      <c t="s" s="4" r="C26">
        <v>33</v>
      </c>
      <c t="n" s="5" r="D26">
        <v>809984</v>
      </c>
    </row>
    <row spans="1:4" r="27">
      <c t="s" s="4" r="A27">
        <v>434</v>
      </c>
      <c t="s" s="4" r="B27">
        <v>409</v>
      </c>
      <c t="n" s="9" r="C27">
        <v>0.11</v>
      </c>
    </row>
    <row spans="1:4" r="28">
      <c t="s" s="4" r="A28">
        <v>435</v>
      </c>
      <c t="s" s="4" r="B28">
        <v>409</v>
      </c>
      <c t="n" s="10" r="C28">
        <v>1.76</v>
      </c>
    </row>
    <row spans="1:4" r="29">
      <c t="s" s="4" r="A29">
        <v>416</v>
      </c>
      <c t="s" s="4" r="B29">
        <v>409</v>
      </c>
      <c t="n" s="10" r="C29">
        <v>1.12</v>
      </c>
    </row>
    <row spans="1:4" r="30">
      <c t="s" s="4" r="A30">
        <v>436</v>
      </c>
      <c t="s" s="4" r="B30">
        <v>409</v>
      </c>
      <c t="n" s="10" r="C30">
        <v>3.27</v>
      </c>
    </row>
    <row spans="1:4" r="31">
      <c t="s" s="4" r="A31">
        <v>437</v>
      </c>
      <c t="s" s="4" r="B31">
        <v>409</v>
      </c>
      <c t="n" s="10" r="C31">
        <v>3.81</v>
      </c>
    </row>
    <row spans="1:4" r="32">
      <c t="s" s="4" r="A32">
        <v>421</v>
      </c>
      <c t="s" s="4" r="B32">
        <v>409</v>
      </c>
      <c t="n" s="9" r="C32">
        <v>3.6</v>
      </c>
    </row>
    <row spans="1:4" r="33">
      <c t="s" s="4" r="A33">
        <v>438</v>
      </c>
      <c t="s" s="4" r="C33">
        <v>439</v>
      </c>
    </row>
    <row spans="1:4" r="34">
      <c t="s" s="4" r="A34">
        <v>440</v>
      </c>
      <c t="s" s="4" r="C34">
        <v>441</v>
      </c>
    </row>
    <row spans="1:4" r="35">
      <c t="s" s="4" r="A35">
        <v>442</v>
      </c>
      <c t="s" s="4" r="C35">
        <v>443</v>
      </c>
    </row>
    <row spans="1:4" r="36">
      <c t="s" s="4" r="A36">
        <v>444</v>
      </c>
      <c t="s" s="4" r="B36">
        <v>409</v>
      </c>
      <c t="n" s="7" r="C36">
        <v>3950802</v>
      </c>
    </row>
    <row spans="1:4" r="37">
      <c t="s" s="4" r="A37">
        <v>445</v>
      </c>
      <c t="s" s="4" r="B37">
        <v>409</v>
      </c>
      <c t="n" s="5" r="C37">
        <v>9595593</v>
      </c>
    </row>
    <row spans="1:4" r="38">
      <c t="s" s="4" r="A38">
        <v>446</v>
      </c>
      <c t="s" s="4" r="B38">
        <v>409</v>
      </c>
      <c t="n" s="7" r="C38">
        <v>-13546395</v>
      </c>
    </row>
    <row spans="1:4" r="39">
      <c t="n" r="A39"/>
    </row>
    <row spans="1:4" r="40">
      <c t="s" s="4" r="A40">
        <v>409</v>
      </c>
      <c t="s" s="4" r="B40">
        <v>447</v>
      </c>
    </row>
  </sheetData>
  <mergeCells count="3">
    <mergeCell ref="A1:B2"/>
    <mergeCell ref="A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448</v>
      </c>
      <c t="s" s="2" r="B1">
        <v>229</v>
      </c>
      <c t="s" s="2" r="C1">
        <v>2</v>
      </c>
      <c t="s" s="2" r="D1">
        <v>70</v>
      </c>
      <c t="s" s="2" r="E1">
        <v>2</v>
      </c>
      <c t="s" s="2" r="F1">
        <v>70</v>
      </c>
    </row>
    <row spans="1:6" r="2">
      <c t="s" s="3" r="A2">
        <v>449</v>
      </c>
    </row>
    <row spans="1:6" r="3">
      <c t="s" s="4" r="A3">
        <v>450</v>
      </c>
      <c t="n" s="7" r="E3">
        <v>3641169</v>
      </c>
      <c t="s" s="4" r="F3">
        <v>33</v>
      </c>
    </row>
    <row spans="1:6" r="4">
      <c t="s" s="4" r="A4">
        <v>451</v>
      </c>
    </row>
    <row spans="1:6" r="5">
      <c t="s" s="3" r="A5">
        <v>449</v>
      </c>
    </row>
    <row spans="1:6" r="6">
      <c t="s" s="4" r="A6">
        <v>452</v>
      </c>
      <c t="n" s="5" r="C6">
        <v>2500000</v>
      </c>
      <c t="n" s="5" r="E6">
        <v>2500000</v>
      </c>
    </row>
    <row spans="1:6" r="7">
      <c t="s" s="4" r="A7">
        <v>270</v>
      </c>
    </row>
    <row spans="1:6" r="8">
      <c t="s" s="3" r="A8">
        <v>449</v>
      </c>
    </row>
    <row spans="1:6" r="9">
      <c t="s" s="4" r="A9">
        <v>453</v>
      </c>
      <c t="n" s="9" r="C9">
        <v>1.76</v>
      </c>
      <c t="n" s="9" r="E9">
        <v>1.76</v>
      </c>
    </row>
    <row spans="1:6" r="10">
      <c t="s" s="4" r="A10">
        <v>454</v>
      </c>
      <c t="n" s="5" r="E10">
        <v>1272625</v>
      </c>
    </row>
    <row spans="1:6" r="11">
      <c t="s" s="4" r="A11">
        <v>455</v>
      </c>
      <c t="n" s="5" r="E11">
        <v>1272625</v>
      </c>
    </row>
    <row spans="1:6" r="12">
      <c t="s" s="4" r="A12">
        <v>456</v>
      </c>
      <c t="n" s="9" r="C12">
        <v>9.300000000000001</v>
      </c>
      <c t="n" s="9" r="E12">
        <v>9.300000000000001</v>
      </c>
    </row>
    <row spans="1:6" r="13">
      <c t="s" s="4" r="A13">
        <v>457</v>
      </c>
      <c t="n" s="5" r="E13">
        <v>240841</v>
      </c>
    </row>
    <row spans="1:6" r="14">
      <c t="s" s="4" r="A14">
        <v>458</v>
      </c>
      <c t="n" s="7" r="E14">
        <v>2200000</v>
      </c>
    </row>
    <row spans="1:6" r="15">
      <c t="s" s="4" r="A15">
        <v>459</v>
      </c>
      <c t="n" s="5" r="E15">
        <v>524662</v>
      </c>
    </row>
    <row spans="1:6" r="16">
      <c t="s" s="4" r="A16">
        <v>460</v>
      </c>
      <c t="n" s="7" r="E16">
        <v>4900000</v>
      </c>
    </row>
    <row spans="1:6" r="17">
      <c t="s" s="4" r="A17">
        <v>461</v>
      </c>
      <c t="n" s="5" r="E17">
        <v>507122</v>
      </c>
    </row>
    <row spans="1:6" r="18">
      <c t="s" s="4" r="A18">
        <v>311</v>
      </c>
    </row>
    <row spans="1:6" r="19">
      <c t="s" s="3" r="A19">
        <v>449</v>
      </c>
    </row>
    <row spans="1:6" r="20">
      <c t="s" s="4" r="A20">
        <v>450</v>
      </c>
      <c t="n" s="7" r="C20">
        <v>1213722</v>
      </c>
      <c t="n" s="7" r="D20">
        <v>0</v>
      </c>
      <c t="n" s="7" r="E20">
        <v>3641169</v>
      </c>
      <c t="n" s="7" r="F20">
        <v>0</v>
      </c>
    </row>
    <row spans="1:6" r="21">
      <c t="s" s="4" r="A21">
        <v>462</v>
      </c>
      <c t="n" s="7" r="C21">
        <v>10649435</v>
      </c>
      <c t="n" s="7" r="E21">
        <v>10649435</v>
      </c>
    </row>
    <row spans="1:6" r="22">
      <c t="s" s="4" r="A22">
        <v>463</v>
      </c>
      <c t="s" s="4" r="E22">
        <v>464</v>
      </c>
    </row>
    <row spans="1:6" r="23">
      <c t="s" s="4" r="A23">
        <v>465</v>
      </c>
      <c t="n" s="5" r="B23">
        <v>13480</v>
      </c>
    </row>
    <row spans="1:6" r="24">
      <c t="s" s="4" r="A24">
        <v>466</v>
      </c>
      <c t="n" s="5" r="B24">
        <v>3821696</v>
      </c>
    </row>
    <row spans="1:6" r="25">
      <c t="s" s="4" r="A25">
        <v>453</v>
      </c>
      <c t="n" s="9" r="B25">
        <v>1.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58561323</v>
      </c>
      <c t="n" s="7" r="C3">
        <v>51540429</v>
      </c>
      <c t="n" s="7" r="D3">
        <v>163512874</v>
      </c>
      <c t="n" s="7" r="E3">
        <v>153706109</v>
      </c>
    </row>
    <row spans="1:5" r="4">
      <c t="s" s="4" r="A4">
        <v>72</v>
      </c>
      <c t="n" s="5" r="B4">
        <v>25443716</v>
      </c>
      <c t="n" s="5" r="C4">
        <v>22594085</v>
      </c>
      <c t="n" s="5" r="D4">
        <v>71330704</v>
      </c>
      <c t="n" s="5" r="E4">
        <v>68671913</v>
      </c>
    </row>
    <row spans="1:5" r="5">
      <c t="s" s="4" r="A5">
        <v>73</v>
      </c>
      <c t="n" s="5" r="B5">
        <v>33117607</v>
      </c>
      <c t="n" s="5" r="C5">
        <v>28946344</v>
      </c>
      <c t="n" s="5" r="D5">
        <v>92182170</v>
      </c>
      <c t="n" s="5" r="E5">
        <v>85034196</v>
      </c>
    </row>
    <row spans="1:5" r="6">
      <c t="s" s="3" r="A6">
        <v>74</v>
      </c>
    </row>
    <row spans="1:5" r="7">
      <c t="s" s="4" r="A7">
        <v>75</v>
      </c>
      <c t="n" s="5" r="B7">
        <v>9709100</v>
      </c>
      <c t="n" s="5" r="C7">
        <v>7551316</v>
      </c>
      <c t="n" s="5" r="D7">
        <v>27620640</v>
      </c>
      <c t="n" s="5" r="E7">
        <v>22794039</v>
      </c>
    </row>
    <row spans="1:5" r="8">
      <c t="s" s="4" r="A8">
        <v>76</v>
      </c>
      <c t="n" s="5" r="B8">
        <v>9464802</v>
      </c>
      <c t="n" s="5" r="C8">
        <v>7778325</v>
      </c>
      <c t="n" s="5" r="D8">
        <v>26816447</v>
      </c>
      <c t="n" s="5" r="E8">
        <v>23624748</v>
      </c>
    </row>
    <row spans="1:5" r="9">
      <c t="s" s="4" r="A9">
        <v>77</v>
      </c>
      <c t="n" s="5" r="B9">
        <v>5494975</v>
      </c>
      <c t="n" s="5" r="D9">
        <v>13265866</v>
      </c>
    </row>
    <row spans="1:5" r="10">
      <c t="s" s="4" r="A10">
        <v>78</v>
      </c>
      <c t="n" s="5" r="B10">
        <v>2688894</v>
      </c>
      <c t="n" s="5" r="C10">
        <v>2937883</v>
      </c>
      <c t="n" s="5" r="D10">
        <v>8335719</v>
      </c>
      <c t="n" s="5" r="E10">
        <v>8685677</v>
      </c>
    </row>
    <row spans="1:5" r="11">
      <c t="s" s="4" r="A11">
        <v>79</v>
      </c>
      <c t="n" s="5" r="B11">
        <v>27357771</v>
      </c>
      <c t="n" s="5" r="C11">
        <v>18267524</v>
      </c>
      <c t="n" s="5" r="D11">
        <v>76038672</v>
      </c>
      <c t="n" s="5" r="E11">
        <v>55104464</v>
      </c>
    </row>
    <row spans="1:5" r="12">
      <c t="s" s="4" r="A12">
        <v>80</v>
      </c>
      <c t="n" s="7" r="B12">
        <v>5759836</v>
      </c>
      <c t="n" s="5" r="C12">
        <v>10678820</v>
      </c>
      <c t="n" s="7" r="D12">
        <v>16143498</v>
      </c>
      <c t="n" s="5" r="E12">
        <v>29929732</v>
      </c>
    </row>
    <row spans="1:5" r="13">
      <c t="s" s="3" r="A13">
        <v>81</v>
      </c>
    </row>
    <row spans="1:5" r="14">
      <c t="s" s="4" r="A14">
        <v>82</v>
      </c>
      <c t="s" s="4" r="B14">
        <v>33</v>
      </c>
      <c t="n" s="5" r="C14">
        <v>-2463336</v>
      </c>
      <c t="s" s="4" r="D14">
        <v>33</v>
      </c>
      <c t="n" s="5" r="E14">
        <v>-3035767</v>
      </c>
    </row>
    <row spans="1:5" r="15">
      <c t="s" s="4" r="A15">
        <v>83</v>
      </c>
      <c t="n" s="7" r="B15">
        <v>147833</v>
      </c>
      <c t="n" s="7" r="C15">
        <v>718620</v>
      </c>
      <c t="n" s="7" r="D15">
        <v>-46533</v>
      </c>
      <c t="n" s="7" r="E15">
        <v>499334</v>
      </c>
    </row>
    <row spans="1:5" r="16">
      <c t="s" s="4" r="A16">
        <v>84</v>
      </c>
      <c t="s" s="4" r="B16">
        <v>33</v>
      </c>
      <c t="s" s="4" r="C16">
        <v>33</v>
      </c>
      <c t="n" s="5" r="D16">
        <v>7501948</v>
      </c>
      <c t="s" s="4" r="E16">
        <v>33</v>
      </c>
    </row>
    <row spans="1:5" r="17">
      <c t="s" s="4" r="A17">
        <v>85</v>
      </c>
      <c t="n" s="7" r="B17">
        <v>-23978</v>
      </c>
      <c t="s" s="4" r="C17">
        <v>33</v>
      </c>
      <c t="n" s="5" r="D17">
        <v>5000000</v>
      </c>
      <c t="s" s="4" r="E17">
        <v>33</v>
      </c>
    </row>
    <row spans="1:5" r="18">
      <c t="s" s="4" r="A18">
        <v>86</v>
      </c>
      <c t="n" s="5" r="B18">
        <v>-2948312</v>
      </c>
      <c t="n" s="7" r="C18">
        <v>-1320050</v>
      </c>
      <c t="n" s="5" r="D18">
        <v>-8025939</v>
      </c>
      <c t="n" s="7" r="E18">
        <v>-3977549</v>
      </c>
    </row>
    <row spans="1:5" r="19">
      <c t="s" s="4" r="A19">
        <v>87</v>
      </c>
      <c t="n" s="5" r="B19">
        <v>-2824457</v>
      </c>
      <c t="n" s="5" r="C19">
        <v>-3064766</v>
      </c>
      <c t="n" s="5" r="D19">
        <v>4429476</v>
      </c>
      <c t="n" s="5" r="E19">
        <v>-6513982</v>
      </c>
    </row>
    <row spans="1:5" r="20">
      <c t="s" s="4" r="A20">
        <v>88</v>
      </c>
      <c t="n" s="5" r="B20">
        <v>2935379</v>
      </c>
      <c t="n" s="5" r="C20">
        <v>7614054</v>
      </c>
      <c t="n" s="5" r="D20">
        <v>20572974</v>
      </c>
      <c t="n" s="5" r="E20">
        <v>23415750</v>
      </c>
    </row>
    <row spans="1:5" r="21">
      <c t="s" s="4" r="A21">
        <v>89</v>
      </c>
      <c t="n" s="5" r="B21">
        <v>-1480899</v>
      </c>
      <c t="n" s="5" r="C21">
        <v>333518</v>
      </c>
      <c t="n" s="5" r="D21">
        <v>388933</v>
      </c>
      <c t="n" s="5" r="E21">
        <v>2576010</v>
      </c>
    </row>
    <row spans="1:5" r="22">
      <c t="s" s="4" r="A22">
        <v>90</v>
      </c>
      <c t="n" s="5" r="B22">
        <v>4416278</v>
      </c>
      <c t="n" s="5" r="C22">
        <v>7280536</v>
      </c>
      <c t="n" s="5" r="D22">
        <v>20184041</v>
      </c>
      <c t="n" s="5" r="E22">
        <v>20839740</v>
      </c>
    </row>
    <row spans="1:5" r="23">
      <c t="s" s="4" r="A23">
        <v>91</v>
      </c>
    </row>
    <row spans="1:5" r="24">
      <c t="s" s="3" r="A24">
        <v>91</v>
      </c>
    </row>
    <row spans="1:5" r="25">
      <c t="s" s="4" r="A25">
        <v>92</v>
      </c>
      <c t="n" s="7" r="B25">
        <v>4416278</v>
      </c>
      <c t="n" s="7" r="C25">
        <v>6370416</v>
      </c>
      <c t="n" s="7" r="D25">
        <v>20184041</v>
      </c>
      <c t="n" s="7" r="E25">
        <v>18234621</v>
      </c>
    </row>
    <row spans="1:5" r="26">
      <c t="s" s="3" r="A26">
        <v>93</v>
      </c>
    </row>
    <row spans="1:5" r="27">
      <c t="s" s="4" r="A27">
        <v>94</v>
      </c>
      <c t="n" s="5" r="B27">
        <v>45004393</v>
      </c>
      <c t="n" s="5" r="C27">
        <v>44717759</v>
      </c>
      <c t="n" s="5" r="D27">
        <v>44814354</v>
      </c>
      <c t="n" s="5" r="E27">
        <v>44717759</v>
      </c>
    </row>
    <row spans="1:5" r="28">
      <c t="s" s="4" r="A28">
        <v>95</v>
      </c>
      <c t="n" s="5" r="B28">
        <v>46456315</v>
      </c>
      <c t="n" s="5" r="C28">
        <v>44717759</v>
      </c>
      <c t="n" s="5" r="D28">
        <v>45544382</v>
      </c>
      <c t="n" s="5" r="E28">
        <v>44717759</v>
      </c>
    </row>
    <row spans="1:5" r="29">
      <c t="s" s="3" r="A29">
        <v>96</v>
      </c>
    </row>
    <row spans="1:5" r="30">
      <c t="s" s="4" r="A30">
        <v>94</v>
      </c>
      <c t="n" s="9" r="B30">
        <v>0.1</v>
      </c>
      <c t="n" s="9" r="C30">
        <v>0.14</v>
      </c>
      <c t="n" s="9" r="D30">
        <v>0.45</v>
      </c>
      <c t="n" s="9" r="E30">
        <v>0.41</v>
      </c>
    </row>
    <row spans="1:5" r="31">
      <c t="s" s="4" r="A31">
        <v>95</v>
      </c>
      <c t="n" s="9" r="B31">
        <v>0.1</v>
      </c>
      <c t="n" s="9" r="C31">
        <v>0.14</v>
      </c>
      <c t="n" s="9" r="D31">
        <v>0.44</v>
      </c>
      <c t="n" s="9" r="E31">
        <v>0.41</v>
      </c>
    </row>
    <row spans="1:5" r="32">
      <c t="s" s="4" r="A32">
        <v>97</v>
      </c>
    </row>
    <row spans="1:5" r="33">
      <c t="s" s="3" r="A33">
        <v>91</v>
      </c>
    </row>
    <row spans="1:5" r="34">
      <c t="s" s="4" r="A34">
        <v>92</v>
      </c>
      <c t="s" s="4" r="B34">
        <v>33</v>
      </c>
      <c t="n" s="7" r="C34">
        <v>910120</v>
      </c>
      <c t="s" s="4" r="D34">
        <v>33</v>
      </c>
      <c t="n" s="7" r="E34">
        <v>2605119</v>
      </c>
    </row>
    <row spans="1:5" r="35">
      <c t="s" s="3" r="A35">
        <v>93</v>
      </c>
    </row>
    <row spans="1:5" r="36">
      <c t="s" s="4" r="A36">
        <v>94</v>
      </c>
      <c t="s" s="4" r="B36">
        <v>33</v>
      </c>
      <c t="n" s="5" r="C36">
        <v>6388677</v>
      </c>
      <c t="s" s="4" r="D36">
        <v>33</v>
      </c>
      <c t="n" s="5" r="E36">
        <v>6388677</v>
      </c>
    </row>
    <row spans="1:5" r="37">
      <c t="s" s="4" r="A37">
        <v>95</v>
      </c>
      <c t="s" s="4" r="B37">
        <v>33</v>
      </c>
      <c t="n" s="5" r="C37">
        <v>6388677</v>
      </c>
      <c t="s" s="4" r="D37">
        <v>33</v>
      </c>
      <c t="n" s="5" r="E37">
        <v>6388677</v>
      </c>
    </row>
    <row spans="1:5" r="38">
      <c t="s" s="3" r="A38">
        <v>96</v>
      </c>
    </row>
    <row spans="1:5" r="39">
      <c t="s" s="4" r="A39">
        <v>94</v>
      </c>
      <c t="s" s="4" r="B39">
        <v>33</v>
      </c>
      <c t="n" s="9" r="C39">
        <v>0.14</v>
      </c>
      <c t="s" s="4" r="D39">
        <v>33</v>
      </c>
      <c t="n" s="9" r="E39">
        <v>0.41</v>
      </c>
    </row>
    <row spans="1:5" r="40">
      <c t="s" s="4" r="A40">
        <v>95</v>
      </c>
      <c t="s" s="4" r="B40">
        <v>33</v>
      </c>
      <c t="n" s="9" r="C40">
        <v>0.14</v>
      </c>
      <c t="s" s="4" r="D40">
        <v>33</v>
      </c>
      <c t="n" s="9" r="E40">
        <v>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0</v>
      </c>
    </row>
    <row spans="1:3" r="3">
      <c t="s" s="3" r="A3">
        <v>99</v>
      </c>
    </row>
    <row spans="1:3" r="4">
      <c t="s" s="4" r="A4">
        <v>90</v>
      </c>
      <c t="n" s="7" r="B4">
        <v>20184041</v>
      </c>
      <c t="n" s="7" r="C4">
        <v>20839740</v>
      </c>
    </row>
    <row spans="1:3" r="5">
      <c t="s" s="3" r="A5">
        <v>100</v>
      </c>
    </row>
    <row spans="1:3" r="6">
      <c t="s" s="4" r="A6">
        <v>78</v>
      </c>
      <c t="n" s="5" r="B6">
        <v>8335719</v>
      </c>
      <c t="n" s="7" r="C6">
        <v>8685677</v>
      </c>
    </row>
    <row spans="1:3" r="7">
      <c t="s" s="4" r="A7">
        <v>101</v>
      </c>
      <c t="n" s="5" r="B7">
        <v>670239</v>
      </c>
      <c t="s" s="4" r="C7">
        <v>33</v>
      </c>
    </row>
    <row spans="1:3" r="8">
      <c t="s" s="4" r="A8">
        <v>102</v>
      </c>
      <c t="n" s="5" r="B8">
        <v>2733447</v>
      </c>
      <c t="n" s="7" r="C8">
        <v>553047</v>
      </c>
    </row>
    <row spans="1:3" r="9">
      <c t="s" s="4" r="A9">
        <v>103</v>
      </c>
      <c t="n" s="5" r="B9">
        <v>3641169</v>
      </c>
      <c t="s" s="4" r="C9">
        <v>33</v>
      </c>
    </row>
    <row spans="1:3" r="10">
      <c t="s" s="4" r="A10">
        <v>104</v>
      </c>
      <c t="n" s="5" r="B10">
        <v>385001</v>
      </c>
      <c t="n" s="7" r="C10">
        <v>309450</v>
      </c>
    </row>
    <row spans="1:3" r="11">
      <c t="s" s="4" r="A11">
        <v>105</v>
      </c>
      <c t="n" s="5" r="B11">
        <v>-46533</v>
      </c>
      <c t="n" s="5" r="C11">
        <v>-499334</v>
      </c>
    </row>
    <row spans="1:3" r="12">
      <c t="s" s="4" r="A12">
        <v>84</v>
      </c>
      <c t="n" s="5" r="B12">
        <v>-7502668</v>
      </c>
    </row>
    <row spans="1:3" r="13">
      <c t="s" s="3" r="A13">
        <v>106</v>
      </c>
    </row>
    <row spans="1:3" r="14">
      <c t="s" s="4" r="A14">
        <v>107</v>
      </c>
      <c t="n" s="5" r="B14">
        <v>761051</v>
      </c>
      <c t="n" s="5" r="C14">
        <v>-194805</v>
      </c>
    </row>
    <row spans="1:3" r="15">
      <c t="s" s="4" r="A15">
        <v>29</v>
      </c>
      <c t="n" s="5" r="B15">
        <v>1091353</v>
      </c>
      <c t="n" s="5" r="C15">
        <v>-776311</v>
      </c>
    </row>
    <row spans="1:3" r="16">
      <c t="s" s="4" r="A16">
        <v>40</v>
      </c>
      <c t="n" s="5" r="B16">
        <v>538435</v>
      </c>
      <c t="n" s="5" r="C16">
        <v>-2251189</v>
      </c>
    </row>
    <row spans="1:3" r="17">
      <c t="s" s="4" r="A17">
        <v>47</v>
      </c>
      <c t="n" s="5" r="B17">
        <v>191717</v>
      </c>
      <c t="n" s="5" r="C17">
        <v>165180</v>
      </c>
    </row>
    <row spans="1:3" r="18">
      <c t="s" s="4" r="A18">
        <v>41</v>
      </c>
      <c t="n" s="5" r="B18">
        <v>-715919</v>
      </c>
      <c t="n" s="5" r="C18">
        <v>149112</v>
      </c>
    </row>
    <row spans="1:3" r="19">
      <c t="s" s="4" r="A19">
        <v>108</v>
      </c>
      <c t="n" s="5" r="B19">
        <v>30267052</v>
      </c>
      <c t="n" s="7" r="C19">
        <v>26980567</v>
      </c>
    </row>
    <row spans="1:3" r="20">
      <c t="s" s="3" r="A20">
        <v>109</v>
      </c>
    </row>
    <row spans="1:3" r="21">
      <c t="s" s="4" r="A21">
        <v>110</v>
      </c>
      <c t="n" s="5" r="B21">
        <v>-68087953</v>
      </c>
      <c t="s" s="4" r="C21">
        <v>33</v>
      </c>
    </row>
    <row spans="1:3" r="22">
      <c t="s" s="4" r="A22">
        <v>111</v>
      </c>
      <c t="n" s="5" r="B22">
        <v>-8142821</v>
      </c>
      <c t="n" s="7" r="C22">
        <v>-3382893</v>
      </c>
    </row>
    <row spans="1:3" r="23">
      <c t="s" s="4" r="A23">
        <v>112</v>
      </c>
      <c t="n" s="5" r="B23">
        <v>1500926</v>
      </c>
      <c t="n" s="5" r="C23">
        <v>-70745</v>
      </c>
    </row>
    <row spans="1:3" r="24">
      <c t="s" s="4" r="A24">
        <v>113</v>
      </c>
      <c t="n" s="5" r="B24">
        <v>-949868</v>
      </c>
      <c t="n" s="5" r="C24">
        <v>246384</v>
      </c>
    </row>
    <row spans="1:3" r="25">
      <c t="s" s="4" r="A25">
        <v>114</v>
      </c>
      <c t="n" s="5" r="B25">
        <v>-75679716</v>
      </c>
      <c t="n" s="7" r="C25">
        <v>-3207254</v>
      </c>
    </row>
    <row spans="1:3" r="26">
      <c t="s" s="3" r="A26">
        <v>115</v>
      </c>
    </row>
    <row spans="1:3" r="27">
      <c t="s" s="4" r="A27">
        <v>116</v>
      </c>
      <c t="n" s="5" r="B27">
        <v>175000000</v>
      </c>
      <c t="s" s="4" r="C27">
        <v>33</v>
      </c>
    </row>
    <row spans="1:3" r="28">
      <c t="s" s="4" r="A28">
        <v>117</v>
      </c>
      <c t="n" s="5" r="B28">
        <v>96806055</v>
      </c>
      <c t="s" s="4" r="C28">
        <v>33</v>
      </c>
    </row>
    <row spans="1:3" r="29">
      <c t="s" s="4" r="A29">
        <v>118</v>
      </c>
      <c t="n" s="5" r="B29">
        <v>-10943676</v>
      </c>
      <c t="s" s="4" r="C29">
        <v>33</v>
      </c>
    </row>
    <row spans="1:3" r="30">
      <c t="s" s="4" r="A30">
        <v>119</v>
      </c>
      <c t="n" s="5" r="B30">
        <v>-41440732</v>
      </c>
      <c t="n" s="7" r="C30">
        <v>-2985406</v>
      </c>
    </row>
    <row spans="1:3" r="31">
      <c t="s" s="4" r="A31">
        <v>120</v>
      </c>
      <c t="n" s="7" r="B31">
        <v>-4850437</v>
      </c>
      <c t="s" s="4" r="C31">
        <v>33</v>
      </c>
    </row>
    <row spans="1:3" r="32">
      <c t="s" s="4" r="A32">
        <v>121</v>
      </c>
      <c t="s" s="4" r="B32">
        <v>33</v>
      </c>
      <c t="n" s="7" r="C32">
        <v>3035766</v>
      </c>
    </row>
    <row spans="1:3" r="33">
      <c t="s" s="4" r="A33">
        <v>122</v>
      </c>
      <c t="n" s="7" r="B33">
        <v>214571210</v>
      </c>
      <c t="n" s="5" r="C33">
        <v>50360</v>
      </c>
    </row>
    <row spans="1:3" r="34">
      <c t="s" s="4" r="A34">
        <v>123</v>
      </c>
      <c t="n" s="5" r="B34">
        <v>-85733</v>
      </c>
      <c t="n" s="5" r="C34">
        <v>119785</v>
      </c>
    </row>
    <row spans="1:3" r="35">
      <c t="s" s="4" r="A35">
        <v>124</v>
      </c>
      <c t="n" s="5" r="B35">
        <v>169072813</v>
      </c>
      <c t="n" s="5" r="C35">
        <v>23943458</v>
      </c>
    </row>
    <row spans="1:3" r="36">
      <c t="s" s="4" r="A36">
        <v>125</v>
      </c>
      <c t="n" s="5" r="B36">
        <v>39678720</v>
      </c>
      <c t="n" s="5" r="C36">
        <v>44353563</v>
      </c>
    </row>
    <row spans="1:3" r="37">
      <c t="s" s="4" r="A37">
        <v>126</v>
      </c>
      <c t="n" s="5" r="B37">
        <v>208751533</v>
      </c>
      <c t="n" s="5" r="C37">
        <v>68297021</v>
      </c>
    </row>
    <row spans="1:3" r="38">
      <c t="s" s="3" r="A38">
        <v>127</v>
      </c>
    </row>
    <row spans="1:3" r="39">
      <c t="s" s="4" r="A39">
        <v>128</v>
      </c>
      <c t="n" s="5" r="B39">
        <v>4549829</v>
      </c>
      <c t="n" s="5" r="C39">
        <v>3193037</v>
      </c>
    </row>
    <row spans="1:3" r="40">
      <c t="s" s="4" r="A40">
        <v>129</v>
      </c>
      <c t="n" s="5" r="B40">
        <v>386765</v>
      </c>
      <c t="n" s="7" r="C40">
        <v>1326561</v>
      </c>
    </row>
    <row spans="1:3" r="41">
      <c t="s" s="3" r="A41">
        <v>130</v>
      </c>
    </row>
    <row spans="1:3" r="42">
      <c t="s" s="4" r="A42">
        <v>131</v>
      </c>
      <c t="n" s="5" r="B42">
        <v>84903567</v>
      </c>
      <c t="s" s="4" r="C42">
        <v>33</v>
      </c>
    </row>
    <row spans="1:3" r="43">
      <c t="s" s="4" r="A43">
        <v>132</v>
      </c>
      <c t="n" s="5" r="B43">
        <v>-84903567</v>
      </c>
      <c t="s" s="4" r="C43">
        <v>33</v>
      </c>
    </row>
    <row spans="1:3" r="44">
      <c t="s" s="4" r="A44">
        <v>133</v>
      </c>
      <c t="n" s="5" r="B44">
        <v>-413593</v>
      </c>
      <c t="s" s="4" r="C44">
        <v>33</v>
      </c>
    </row>
    <row spans="1:3" r="45">
      <c t="s" s="4" r="A45">
        <v>134</v>
      </c>
      <c t="n" s="5" r="B45">
        <v>413593</v>
      </c>
      <c t="s" s="4" r="C45">
        <v>33</v>
      </c>
    </row>
    <row spans="1:3" r="46">
      <c t="s" s="4" r="A46">
        <v>135</v>
      </c>
      <c t="n" s="5" r="B46">
        <v>2239820</v>
      </c>
      <c t="s" s="4" r="C46">
        <v>33</v>
      </c>
    </row>
    <row spans="1:3" r="47">
      <c t="s" s="4" r="A47">
        <v>136</v>
      </c>
      <c t="n" s="7" r="B47">
        <v>-2239820</v>
      </c>
      <c t="s" s="4" r="C47">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8"/>
  </cols>
  <sheetData>
    <row spans="1:5" r="1">
      <c t="s" s="1" r="A1">
        <v>137</v>
      </c>
      <c t="s" s="2" r="B1">
        <v>138</v>
      </c>
      <c t="s" s="2" r="C1">
        <v>91</v>
      </c>
      <c t="s" s="2" r="D1">
        <v>139</v>
      </c>
      <c t="s" s="2" r="E1">
        <v>140</v>
      </c>
    </row>
    <row spans="1:5" r="2">
      <c t="s" s="4" r="A2">
        <v>141</v>
      </c>
      <c t="n" s="7" r="B2">
        <v>67567221</v>
      </c>
      <c t="s" s="4" r="C2">
        <v>33</v>
      </c>
      <c t="n" s="7" r="D2">
        <v>21466308</v>
      </c>
      <c t="n" s="7" r="E2">
        <v>46100913</v>
      </c>
    </row>
    <row spans="1:5" r="3">
      <c t="s" s="4" r="A3">
        <v>142</v>
      </c>
      <c t="n" s="5" r="C3">
        <v>44717719</v>
      </c>
    </row>
    <row spans="1:5" r="4">
      <c t="s" s="4" r="A4">
        <v>143</v>
      </c>
      <c t="n" s="5" r="B4">
        <v>3641169</v>
      </c>
      <c t="s" s="4" r="C4">
        <v>33</v>
      </c>
      <c t="n" s="5" r="D4">
        <v>3641169</v>
      </c>
      <c t="s" s="4" r="E4">
        <v>33</v>
      </c>
    </row>
    <row spans="1:5" r="5">
      <c t="s" s="4" r="A5">
        <v>144</v>
      </c>
      <c t="s" s="4" r="C5">
        <v>33</v>
      </c>
    </row>
    <row spans="1:5" r="6">
      <c t="s" s="4" r="A6">
        <v>145</v>
      </c>
      <c t="n" s="5" r="B6">
        <v>-83467907</v>
      </c>
      <c t="s" s="4" r="C6">
        <v>33</v>
      </c>
      <c t="n" s="5" r="D6">
        <v>-83467907</v>
      </c>
      <c t="s" s="4" r="E6">
        <v>33</v>
      </c>
    </row>
    <row spans="1:5" r="7">
      <c t="s" s="4" r="A7">
        <v>43</v>
      </c>
      <c t="n" s="5" r="B7">
        <v>4965792</v>
      </c>
      <c t="s" s="4" r="C7">
        <v>33</v>
      </c>
      <c t="n" s="5" r="D7">
        <v>4965792</v>
      </c>
      <c t="s" s="4" r="E7">
        <v>33</v>
      </c>
    </row>
    <row spans="1:5" r="8">
      <c t="s" s="4" r="A8">
        <v>146</v>
      </c>
      <c t="s" s="4" r="C8">
        <v>33</v>
      </c>
    </row>
    <row spans="1:5" r="9">
      <c t="s" s="4" r="A9">
        <v>147</v>
      </c>
      <c t="n" s="5" r="B9">
        <v>110558049</v>
      </c>
      <c t="n" s="7" r="C9">
        <v>4472</v>
      </c>
      <c t="n" s="5" r="D9">
        <v>110553577</v>
      </c>
      <c t="s" s="4" r="E9">
        <v>33</v>
      </c>
    </row>
    <row spans="1:5" r="10">
      <c t="s" s="4" r="A10">
        <v>148</v>
      </c>
      <c t="n" s="5" r="B10">
        <v>-4850437</v>
      </c>
      <c t="n" s="7" r="C10">
        <v>50</v>
      </c>
      <c t="n" s="5" r="D10">
        <v>-4850487</v>
      </c>
      <c t="s" s="4" r="E10">
        <v>33</v>
      </c>
    </row>
    <row spans="1:5" r="11">
      <c t="s" s="4" r="A11">
        <v>149</v>
      </c>
      <c t="n" s="5" r="C11">
        <v>507122</v>
      </c>
    </row>
    <row spans="1:5" r="12">
      <c t="s" s="4" r="A12">
        <v>150</v>
      </c>
      <c t="n" s="5" r="B12">
        <v>4</v>
      </c>
      <c t="s" s="4" r="C12">
        <v>33</v>
      </c>
      <c t="n" s="7" r="E12">
        <v>4</v>
      </c>
    </row>
    <row spans="1:5" r="13">
      <c t="s" s="4" r="A13">
        <v>151</v>
      </c>
      <c t="s" s="4" r="C13">
        <v>33</v>
      </c>
    </row>
    <row spans="1:5" r="14">
      <c t="s" s="4" r="A14">
        <v>90</v>
      </c>
      <c t="n" s="5" r="B14">
        <v>20184041</v>
      </c>
      <c t="n" s="5" r="E14">
        <v>20184041</v>
      </c>
    </row>
    <row spans="1:5" r="15">
      <c t="s" s="4" r="A15">
        <v>152</v>
      </c>
      <c t="n" s="7" r="B15">
        <v>118597932</v>
      </c>
      <c t="n" s="7" r="C15">
        <v>4522</v>
      </c>
      <c t="n" s="7" r="D15">
        <v>52308452</v>
      </c>
      <c t="n" s="7" r="E15">
        <v>66284958</v>
      </c>
    </row>
    <row spans="1:5" r="16">
      <c t="s" s="4" r="A16">
        <v>153</v>
      </c>
      <c t="n" s="5" r="C16">
        <v>452248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Long-Term Debt</vt:lpstr>
      <vt:lpstr>Commitments and Contingencies</vt:lpstr>
      <vt:lpstr>Employee Benefit Plan</vt:lpstr>
      <vt:lpstr>Stock Based Compensation</vt:lpstr>
      <vt:lpstr>Summary of Significant Accoun13</vt:lpstr>
      <vt:lpstr>Summary of Significant Accoun14</vt:lpstr>
      <vt:lpstr>Long-Term Debt (Tables)</vt:lpstr>
      <vt:lpstr>Commitments and Contingencies (</vt:lpstr>
      <vt:lpstr>Stock Based Compensation (Table</vt:lpstr>
      <vt:lpstr>Business (Details)</vt:lpstr>
      <vt:lpstr>Summary of Significant Accoun19</vt:lpstr>
      <vt:lpstr>Summary of Significant Accoun20</vt:lpstr>
      <vt:lpstr>Summary of Significant Accoun21</vt:lpstr>
      <vt:lpstr>Summary of Significant Accoun22</vt:lpstr>
      <vt:lpstr>Long-Term Debt (Details)</vt:lpstr>
      <vt:lpstr>Long-Term Debt (Details 1)</vt:lpstr>
      <vt:lpstr>Long-Term Debt (Details Textual</vt:lpstr>
      <vt:lpstr>Commitments and Contingencies26</vt:lpstr>
      <vt:lpstr>Commitments and Contingencies27</vt:lpstr>
      <vt:lpstr>Commitments and Contingencies28</vt:lpstr>
      <vt:lpstr>Employee Benefit Plan (Details)</vt:lpstr>
      <vt:lpstr>Stock Based Compensation (Detai</vt:lpstr>
      <vt:lpstr>Stock Based Compensation (Det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23:42Z</dcterms:created>
  <dcterms:modified xmlns:dcterms="http://purl.org/dc/terms/" xmlns:xsi="http://www.w3.org/2001/XMLSchema-instance" xsi:type="dcterms:W3CDTF">2015-11-09T11:23:42Z</dcterms:modified>
  <dc:title xmlns:dc="http://purl.org/dc/elements/1.1/">Untitled</dc:title>
  <dc:description xmlns:dc="http://purl.org/dc/elements/1.1/"/>
  <dc:subject xmlns:dc="http://purl.org/dc/elements/1.1/"/>
  <cp:keywords/>
  <cp:category/>
</cp:coreProperties>
</file>